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Marketable Securities and Cash " sheetId="9" state="visible" r:id="rId9"/>
    <sheet xmlns:r="http://schemas.openxmlformats.org/officeDocument/2006/relationships" name="Accounts Payable, Accrued Expen" sheetId="10" state="visible" r:id="rId10"/>
    <sheet xmlns:r="http://schemas.openxmlformats.org/officeDocument/2006/relationships" name="Stock-Based Compensation" sheetId="11" state="visible" r:id="rId11"/>
    <sheet xmlns:r="http://schemas.openxmlformats.org/officeDocument/2006/relationships" name="Net (Loss) Income Per Common Sh" sheetId="12" state="visible" r:id="rId12"/>
    <sheet xmlns:r="http://schemas.openxmlformats.org/officeDocument/2006/relationships" name="Discontinued Operations" sheetId="13" state="visible" r:id="rId13"/>
    <sheet xmlns:r="http://schemas.openxmlformats.org/officeDocument/2006/relationships" name="Investment in Silver Creek"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Marketable Securities and Cas20" sheetId="20" state="visible" r:id="rId20"/>
    <sheet xmlns:r="http://schemas.openxmlformats.org/officeDocument/2006/relationships" name="Accounts Payable, Accrued Exp21" sheetId="21" state="visible" r:id="rId21"/>
    <sheet xmlns:r="http://schemas.openxmlformats.org/officeDocument/2006/relationships" name="Stock-Based Compensation (Table" sheetId="22" state="visible" r:id="rId22"/>
    <sheet xmlns:r="http://schemas.openxmlformats.org/officeDocument/2006/relationships" name="Net (Loss) Income Per Common 23" sheetId="23" state="visible" r:id="rId23"/>
    <sheet xmlns:r="http://schemas.openxmlformats.org/officeDocument/2006/relationships" name="Discontinued Operations (Tables" sheetId="24" state="visible" r:id="rId24"/>
    <sheet xmlns:r="http://schemas.openxmlformats.org/officeDocument/2006/relationships" name="Nature of the Business - Addit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Marketable Securities and Cas30" sheetId="30" state="visible" r:id="rId30"/>
    <sheet xmlns:r="http://schemas.openxmlformats.org/officeDocument/2006/relationships" name="Marketable Securities and Cas31" sheetId="31" state="visible" r:id="rId31"/>
    <sheet xmlns:r="http://schemas.openxmlformats.org/officeDocument/2006/relationships" name="Accounts Payable, Accrued Exp32" sheetId="32" state="visible" r:id="rId32"/>
    <sheet xmlns:r="http://schemas.openxmlformats.org/officeDocument/2006/relationships" name="Stock-Based Compensation - Addi" sheetId="33" state="visible" r:id="rId33"/>
    <sheet xmlns:r="http://schemas.openxmlformats.org/officeDocument/2006/relationships" name="Stock-Based Compensation - Sche" sheetId="34" state="visible" r:id="rId34"/>
    <sheet xmlns:r="http://schemas.openxmlformats.org/officeDocument/2006/relationships" name="Stock-Based Compensation - Sc35" sheetId="35" state="visible" r:id="rId35"/>
    <sheet xmlns:r="http://schemas.openxmlformats.org/officeDocument/2006/relationships" name="Stock-Based Compensation - Summ" sheetId="36" state="visible" r:id="rId36"/>
    <sheet xmlns:r="http://schemas.openxmlformats.org/officeDocument/2006/relationships" name="Net (Loss) Income Per Common 37" sheetId="37" state="visible" r:id="rId37"/>
    <sheet xmlns:r="http://schemas.openxmlformats.org/officeDocument/2006/relationships" name="Net (Loss) Income Per Common 38" sheetId="38" state="visible" r:id="rId38"/>
    <sheet xmlns:r="http://schemas.openxmlformats.org/officeDocument/2006/relationships" name="Discontinued Operations - Sched" sheetId="39" state="visible" r:id="rId39"/>
    <sheet xmlns:r="http://schemas.openxmlformats.org/officeDocument/2006/relationships" name="Discontinued Operations - Addit" sheetId="40" state="visible" r:id="rId40"/>
    <sheet xmlns:r="http://schemas.openxmlformats.org/officeDocument/2006/relationships" name="Investment in Silver Creek - Ad"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419">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ACK</t>
  </si>
  <si>
    <t>Entity Registrant Name</t>
  </si>
  <si>
    <t>MERRIMACK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Marketable securities</t>
  </si>
  <si>
    <t>Prepaid expenses and other current assets</t>
  </si>
  <si>
    <t>Total current assets</t>
  </si>
  <si>
    <t>Restricted cash</t>
  </si>
  <si>
    <t>Property and equipment, net</t>
  </si>
  <si>
    <t>Equity method investment</t>
  </si>
  <si>
    <t>Other assets</t>
  </si>
  <si>
    <t>Total assets</t>
  </si>
  <si>
    <t>Current liabilities:</t>
  </si>
  <si>
    <t>Accounts payable, accrued expenses and other</t>
  </si>
  <si>
    <t>Deferred rent</t>
  </si>
  <si>
    <t>Total current liabilities</t>
  </si>
  <si>
    <t>Deferred rent, net of current portion</t>
  </si>
  <si>
    <t>Other long-term liabilities</t>
  </si>
  <si>
    <t>Total liabilities</t>
  </si>
  <si>
    <t>Commitments and contingencies</t>
  </si>
  <si>
    <t xml:space="preserve"> </t>
  </si>
  <si>
    <t>Stockholders’ equity:</t>
  </si>
  <si>
    <t>Preferred stock, $0.01 par value: 10,000 shares authorized at June 30, 2018 and December 31, 2017; no shares issued or outstanding at June 30, 2018 or December 31, 2017</t>
  </si>
  <si>
    <t>Common stock, $0.01 par value: 30,000 shares authorized at June 30, 2018 and 20,000 shares authorized at December 31, 2017; 13,343 shares issued and outstanding at June 30, 2018 and December 31, 2017</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Income - USD ($) shares in Thousands</t>
  </si>
  <si>
    <t>3 Months Ended</t>
  </si>
  <si>
    <t>Jun. 30, 2017</t>
  </si>
  <si>
    <t>Operating expenses:</t>
  </si>
  <si>
    <t>Research and development expenses</t>
  </si>
  <si>
    <t>General and administrative expenses</t>
  </si>
  <si>
    <t>Total operating expenses</t>
  </si>
  <si>
    <t>Loss from continuing operations</t>
  </si>
  <si>
    <t>Other income and expenses:</t>
  </si>
  <si>
    <t>Interest income</t>
  </si>
  <si>
    <t>Interest expense</t>
  </si>
  <si>
    <t>Gain on sale of asset</t>
  </si>
  <si>
    <t>Other income (expense), net</t>
  </si>
  <si>
    <t>Total other income and expenses</t>
  </si>
  <si>
    <t>Net loss from continuing operations before income tax benefit</t>
  </si>
  <si>
    <t>Income tax benefit</t>
  </si>
  <si>
    <t>Net loss from continuing operations</t>
  </si>
  <si>
    <t>Discontinued operations:</t>
  </si>
  <si>
    <t>Income from discontinued operations, net of tax</t>
  </si>
  <si>
    <t>Net (loss) income</t>
  </si>
  <si>
    <t>Net loss attributable to non-controlling interest</t>
  </si>
  <si>
    <t>Net (loss) income attributable to Merrimack Pharmaceuticals, Inc.</t>
  </si>
  <si>
    <t>Other comprehensive income (loss):</t>
  </si>
  <si>
    <t>Unrealized gain (loss) on marketable securities</t>
  </si>
  <si>
    <t>Other comprehensive income (loss)</t>
  </si>
  <si>
    <t>Comprehensive (loss) income</t>
  </si>
  <si>
    <t>Amounts attributable to Merrimack Pharmaceuticals, Inc.:</t>
  </si>
  <si>
    <t>Basic and dilutive net (loss) income per common share</t>
  </si>
  <si>
    <t>Net income from discontinued operations, net of tax</t>
  </si>
  <si>
    <t>Net (loss) income per share</t>
  </si>
  <si>
    <t>Weighted-average common shares used per share calculations—basic and diluted</t>
  </si>
  <si>
    <t>Cash dividend paid per common share</t>
  </si>
  <si>
    <t>Condensed Consolidated Statements of Cash Flows - USD ($)</t>
  </si>
  <si>
    <t>Cash flows from operating activities</t>
  </si>
  <si>
    <t>Gain from discontinued operations</t>
  </si>
  <si>
    <t>Adjustments to reconcile net (loss) income to net cash used in operating activities</t>
  </si>
  <si>
    <t>Non-cash interest expense</t>
  </si>
  <si>
    <t>Loss on extinguishment of debt</t>
  </si>
  <si>
    <t>Benefit from intra-period tax allocation</t>
  </si>
  <si>
    <t>Depreciation and amortization expense</t>
  </si>
  <si>
    <t>Non-cash activity related to discontinued operations</t>
  </si>
  <si>
    <t>Loss (gain) on sale of property and equipment</t>
  </si>
  <si>
    <t>Premiums paid on marketable securities</t>
  </si>
  <si>
    <t>Amortization and accretion on marketable securities</t>
  </si>
  <si>
    <t>Stock-based compensation expense</t>
  </si>
  <si>
    <t>Loss on equity method investment</t>
  </si>
  <si>
    <t>Changes in operating assets and liabilities:</t>
  </si>
  <si>
    <t>Prepaid expenses and other assets</t>
  </si>
  <si>
    <t>Income taxes payable</t>
  </si>
  <si>
    <t>Net cash used in continuing operations for operating activities</t>
  </si>
  <si>
    <t>Net cash used in discontinuing operations for operating activities</t>
  </si>
  <si>
    <t>Net cash used in operating activities</t>
  </si>
  <si>
    <t>Cash flows from investing activities</t>
  </si>
  <si>
    <t>Purchase of property and equipment</t>
  </si>
  <si>
    <t>Proceeds on sale of property and equipment</t>
  </si>
  <si>
    <t>Proceeds from sale of business</t>
  </si>
  <si>
    <t>Proceeds from maturities and sales of marketable securities</t>
  </si>
  <si>
    <t>Purchases of marketable securities</t>
  </si>
  <si>
    <t>Net cash (used in) provided by investing activities</t>
  </si>
  <si>
    <t>Cash flows from financing activities</t>
  </si>
  <si>
    <t>Payment of debt extinguishment costs</t>
  </si>
  <si>
    <t>Proceeds from exercise of options to purchase common stock</t>
  </si>
  <si>
    <t>Repayment of debt</t>
  </si>
  <si>
    <t>Payment of dividend</t>
  </si>
  <si>
    <t>Net cash used in financing activities</t>
  </si>
  <si>
    <t>Net (decrease) increase in cash, cash equivalents and restricted cash</t>
  </si>
  <si>
    <t>Cash, cash equivalents and restricted cash, beginning of period</t>
  </si>
  <si>
    <t>Cash, cash equivalents and restricted cash, end of period</t>
  </si>
  <si>
    <t>Non-cash investing and financing activities</t>
  </si>
  <si>
    <t>Purchases of property and equipment in accounts payable, accrued expenses and other</t>
  </si>
  <si>
    <t>Receivables related to property and equipment sale in other current assets</t>
  </si>
  <si>
    <t>Supplemental disclosure of cash flows</t>
  </si>
  <si>
    <t>Cash paid for interest</t>
  </si>
  <si>
    <t>Silver Creek Pharmaceuticals Inc [Member]</t>
  </si>
  <si>
    <t>Proceeds from issuance of Series C preferred stock by Silver Creek Pharmaceuticals, Inc., net of issuance costs</t>
  </si>
  <si>
    <t>Nature of the Business</t>
  </si>
  <si>
    <t>Organization Consolidation And Presentation Of Financial Statements [Abstract]</t>
  </si>
  <si>
    <t>1. Nature of the Business Merrimack Pharmaceuticals, Inc. (the “Company”) is a clinical stage biopharmaceutical company based in Cambridge, Massachusetts that is outthinking cancer by targeting biomarker-defined cancers. The Company’s vision is to ensure that cancer patients and their families live fulfilling lives. The Company’s mission is to transform cancer care through the smart design and development of targeted solutions based on a deep understanding of cancer pathways and biological markers. All of the Company’s development programs, including three clinical trials and six candidates in preclinical development, fit into the Company’s strategy of (1) understanding the biological problems it is trying to solve, (2) designing specific solutions against the problems it is trying to solve and (3) developing those solutions for biomarker-selected patients. This three-pronged strategy seeks to ensure optimal patient outcomes. The Company owns worldwide development and commercial rights to all of its clinical and preclinical programs. The Company’s most advanced assets and a description of the status of each asset are as follows:
•
MM-121 (seribantumab) : MM-121 is a fully human monoclonal antibody that binds to the ErbB3 (HER3) receptor and targets heregulin positive cancers. There are two active development programs for MM-121, each in a Phase 2 clinical trial. The Company is conducting the global, open-label, biomarker-selected, Phase 2 randomized SHERLOC clinical trial evaluating MM-121 in combination with docetaxel in patients with heregulin positive non-small cell lung cancer. The Company is also conducting the global, double-blinded, placebo-controlled, biomarker-selected, Phase 2 randomized SHERBOC clinical trial evaluating MM-121 in combination with fulvestrant in patients with heregulin positive, hormone receptor positive, ErbB2 (HER2) negative, metastatic breast cancer; and
•
MM-310 : MM-310 is an antibody-directed nanotherapeutic that targets the ephrin receptor A2 (“EphA2”) receptor and contains a novel prodrug of the highly potent chemotherapy docetaxel. The EphA2 receptor is highly expressed in most solid tumor types, such as prostate, ovarian, bladder, gastric, pancreatic and lung cancers. The Company is conducting a Phase 1 clinical trial to evaluate safety and preliminary activity of MM-310 in patients with solid tumors and to identify the maximum tolerated dose. On June 25, 2018, the Company announced top-line results from its global, double-blinded, placebo-controlled, Phase 2 randomized CARRIE clinical trial evaluating the addition of MM-141 (istiratumab) to standard-of-care treatment in patients with previously untreated metastatic pancreatic cancer and high serum levels of the insulin-like growth factor 1 (“IGF-1”). The CARRIE clinical trial did not meet its primary or secondary efficacy endpoints in patients who received MM-141 in combination with nab-paclitaxel and gemcitabine, compared to nab-paclitaxel and gemcitabine alone. These results were consistent in all subgroups analyzed. Based on these results, the Company will not devote additional resources to and will cease all of its development activities for MM-141.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infrastructure and extensive compliance reporting capabilities. The Company’s product candidates are in development, and none are approved for any indication by the U.S. Food and Drug Administration (“FDA”) or any other regulatory agency.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among others. In addition, the Company is dependent upon the services of its employees and consultants. In accordance with Accounting Standards Codification (“ASC”) 205-40, Going Concern</t>
  </si>
  <si>
    <t>Summary of Significant Accounting Policies</t>
  </si>
  <si>
    <t>Accounting Policies [Abstract]</t>
  </si>
  <si>
    <t xml:space="preserve">2. Summary of Significant Accounting Policies Basis of Presentation The accompanying condensed consolidated financial statements reflect the operations of Merrimack Pharmaceuticals, Inc. and its wholly 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7. Certain reclassifications have been made to the prior year’s condensed consolidated balance sheet and condensed consolidated statement of cash flows to enhance comparability with the current year’s condensed consolidated financial statements presentation. These reclassifications had no effect on previously reported net income within the condensed consolidated statement of operations and comprehensive (loss) income. Consolidation The accompanying condensed consolidated financial statements reflect Merrimack Pharmaceuticals, Inc. and its wholly owned subsidiary. For the three and six months ended June 30, 2017, the condensed consolidated financial statements also include the accounts of Silver Creek Pharmaceuticals, Inc. (“Silver Creek”). For the three and six months ended June 30, 2017, Silver Creek represented a variable interest entity that the Company consolidated as the primary beneficiary. In the third quarter of 2017, the Company deconsolidated Silver Creek from its financial statements since the Company was no longer the primary beneficiary of Silver Creek. The Company’s ownership percentage decreased to less than 50% and the Company no longer controlled Silver Creek’s board of directors or directed the activities that had the most significant impact on Silver Creek’s economic performance. The Company accounts for its investment in Silver Creek under the equity method of accounting. On April 3, 2017, the Company completed the sale of its right, title and interest in the non-cash assets, equipment, inventory, contracts and intellectual property primarily related to developing, manufacturing and commercializing ONIVYDE and MM-436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refore, the operating results of the Commercial Business are reported as a loss from discontinued operations, net of tax in the condensed consolidated statements of operations and comprehensive loss for the three months ended March 31, 2017. During the three and six months ended June 30, 2018, there were no discontinued operations. Unaudited Interim Financial Information The condensed consolidated balance sheet as of December 31, 2017 was derived from audited financial statements, but does not include all disclosures required by GAAP. The condensed consolidated balance sheet as of June 30, 2018, the condensed consolidated statements of operations and comprehensive (loss) income for the three and six months ended June 30, 2018 and 2017 and the condensed consolidated statements of cash flows for the six months ended June 30, 2018 and 2017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8, the results of its operations for the three and six months ended June 30, 2018 and 2017, and its statements of cash flows for the six months ended June 30, 2018 and 2017. The financial data and other information disclosed in the notes related to the three and six months ended June 30, 2018 and 2017 are unaudited. The results for the three and six months ended June 30, 2018 and 2017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7 filed with the SEC on March 12, 2018. 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June 30, 2018
June 30, 2017
Cash and cash equivalents
$
22,460
$
135,501
Restricted cash in prepaid expenses and other current assets
192
—
Restricted cash (short term)
—
102
Restricted cash (long term)
584
60,682
Total cash, cash equivalents and restricted cash shown in the condensed consolidated statement of cash flows
$
23,236
$
196,285
Restricted cash included in prepaid expenses and other current assets and restricted cash long term on the statement of financial position represent amounts pledged as collateral for operating lease obligations as contractually required. This restriction will lapse when the arrangements expire.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marketable debt securities as available-for-sale. Accordingly, these marketable debt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
  </si>
  <si>
    <t>Fair Value of Financial Instruments</t>
  </si>
  <si>
    <t>Fair Value Disclosures [Abstract]</t>
  </si>
  <si>
    <t>3.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following tables show assets measured at fair value on a recurring basis as of June 30, 2018 and December 31, 2017:
June 30, 2018
(in thousands)
Level 1
Level 2
Level 3
Cash equivalents:
Money market funds
$
688
$
—
$
—
Commercial paper
—
5,582
—
Totals
$
688
$
5,582
$
—
Marketable securities:
Corporate debt securities
$
—
$
2,148
$
—
Commercial paper
—
25,423
—
Government securities
—
9,973
—
Totals
$
—
$
37,544
$
—
December 31, 2017
(in thousands)
Level 1
Level 2
Level 3
Cash equivalents:
Money market funds
$
89,310
$
—
$
—
Totals
$
89,310
$
—
$
—
During the six months ended June 30, 2018 and the year ended December 31, 2017, there were no transfers between Level 1 and Level 2. The fair value of Level 2 instruments classified as cash equivalents and marketable debt securities were determined through third-party pricing services. The carrying amounts reflected in the condensed consolidated balance sheets for accounts payable, accrued expenses and other liabilities approximate fair value due to their short-term maturities.</t>
  </si>
  <si>
    <t>Marketable Securities and Cash Equivalents</t>
  </si>
  <si>
    <t>Investments Debt And Equity Securities [Abstract]</t>
  </si>
  <si>
    <t>4. Marketable Securities and Cash Equivalents The following table summarizes the Company’s marketable securities and cash equivalents as of June 30, 2018. The Company did not hold any marketable securities as of December 31, 2017.
June 30, 2018
(in thousands)
Amortized Cost
Unrealized Gains
Unrealized Losses
Fair Value
Cash equivalents:
Money market funds
$
688
$
—
$
—
$
688
Commercial paper
5,582
—
—
5,582
Total cash equivalents
$
6,270
$
—
$
—
$
6,270
Marketable securities:
Corporate debt securities
$
2,150
$
—
$
(2
)
$
2,148
Commercial paper
25,423
—
—
25,423
Government securities
9,972
1
—
9,973
Total marketable securities
$
37,545
$
1
$
(2
)
$
37,544
Total cash equivalents and marketable securities
$
43,815
$
1
$
(2
)
$
43,814</t>
  </si>
  <si>
    <t>Accounts Payable, Accrued Expenses and Other</t>
  </si>
  <si>
    <t>Payables And Accruals [Abstract]</t>
  </si>
  <si>
    <t>5. Accounts Payable, Accrued Expenses and Other Accounts payable, accrued expenses and other as of June 30, 2018 and December 31, 2017 consisted of the following:
(in thousands)
June 30, 2018
December 31, 2017
Accounts payable
$
1,750
$
2,887
Accrued goods and services
2,810
5,682
Accrued clinical trial costs
3,978
3,901
Accrued drug purchase costs
4,140
222
Accrued payroll and related benefits
1,489
2,884
Accrued restructuring expenses
—
628
Deferred tax incentives
1,402
1,402
Total accounts payable, accrued expenses and other
$
15,569
$
17,606</t>
  </si>
  <si>
    <t>Stock-Based Compensation</t>
  </si>
  <si>
    <t>Disclosure Of Compensation Related Costs Sharebased Payments [Abstract]</t>
  </si>
  <si>
    <t>6. Stock-Based Compensation The Company’s 2011 Stock Incentive Plan (the “2011 Plan”) is administered by the Company’s Board of Directors and permits the Company to grant incentive and non-qualified stock options, stock appreciation rights, restricted stock, restricted stock units and other stock-based awards. At June 30, 2018, there were 0.6 million shares remaining available for grant under the 2011 Plan. During the six months ended June 30, 2018 and 2017, the Company issued options to purchase 0.6 million and 1.9 million shares of common stock, respectively. Stock options granted to employees vest over a three-year period. Stock options granted to non-employee directors prior to 2018 generally vested immediately. Stock options granted to non-employee directors in 2018 vest over a one-year period, ending on the earlier of the one-year anniversary of the grant date or the day prior to the Company’s next annual meeting of stockholders after the grant date. The fair value of stock options granted to employees during the six months ended June 30, 2018 and 2017 were estimated at the date of grant using the following assumptions:
Six Months Ended June 30,
2018
2017
Risk-free interest rate
2.3 – 2.9%
1.7 – 2.1%
Expected dividend yield
0%
0%
Expected term
5.3 – 5.8 years
5.7 – 6.1 years
Expected volatility
62 – 63%
65 – 68% The Company uses the simplified method to calculate the expected term, as it does not have sufficient historical exercise data to provide a reasonable basis upon which to estimate expected term.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s assumptions do not include an estimated forfeiture rate. The Company recognized stock-based compensation expense during the three and six months ended June 30, 2018 and 2017 as follows:
Three Months Ended June 30,
Six Months Ended June 30,
(in thousands)
2018
2017
2018
2017
Employee awards:
Research and development expense
$
280
$
4,916
$
614
$
5,383
General and administrative expense
500
3,818
930
4,146
Total stock-based compensation expense
$
780
$
8,734
$
1,544
$
9,529
The following table summarizes stock option activity during the six months ended June 30, 2018:
Weighted-Average Remaining
Aggregate
(in thousands, except per share amounts)
Options
Weighted-Average Exercise Price
Contractual Term (in years)
Intrinsic Value
Outstanding at December 31, 2017
1,616
$
22.07
6.65
$
60,031
Granted
625
$
10.64
Exercised
—
$
—
Forfeited
(298
)
$
22.04
Outstanding at June 30, 2018
1,943
$
18.40
6.98
$
—
Vested and expected to vest at June 30, 2018
1,943
$
18.40
6.98
$
—
Exercisable at June 30, 2018
1,028
$
23.81
4.92
$
—
The weighted-average grant date fair value per share of stock options granted during the six months ended June 30, 2018 and 2017 was $6.19 and $3.80, respectively. The aggregate intrinsic value is calculated as the difference between the exercise price of the stock options and the fair value of the underlying common stock. The aggregate intrinsic value of stock options exercised during the three and six months ended June 30, 2017 was $0.9 million and $2.3 million, respectively. There were no options exercised during the three and six months ended June 30, 2018. As of June 30, 2018, there was $6.4 million of total unrecognized stock-based compensation expense related to unvested employee stock awards. The Company expects to recognize this expense over a weighted-average period of approximately 2.31 years.</t>
  </si>
  <si>
    <t>Net (Loss) Income Per Common Share</t>
  </si>
  <si>
    <t>Earnings Per Share [Abstract]</t>
  </si>
  <si>
    <t>7. Net (Loss) Income Per Common Share Basic net (loss) income per share is calculated by dividing the net (loss) income attributable to Merrimack Pharmaceuticals, Inc. by the weighted-average number of common shares outstanding during the period. Diluted net (loss) income per share is computed by dividing the net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loss) income per share when it has issued shares that meet the definition of participating securities. The two-class method determines net (loss) income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and six months ended June 30, 2018 and 2017, as the Company was in a loss position and had no shares that met the definition of participating securities outstanding as of June 30, 2018 and 2017. The stock options and conversion premium on the 4.50% convertible notes due 2020 (the “Convertible Notes”) are excluded from the calculation of diluted loss per share because the net loss for the three and six months ended June 30, 2017 causes such securities to be anti-dilutive. Outstanding securities excluded from the calculation of diluted loss per share for the three and six months ended June 30, 2018 and 2017 are shown in the chart below:
Three Months Ended June 30,
Six Months Ended June 30,
(in thousands)
2018
2017
2018
2017
Outstanding options to purchase common stock
1,943
1,892
1,943
1,892
Conversion of the Convertible Notes
—
1,216
—
1,216</t>
  </si>
  <si>
    <t>Discontinued Operations</t>
  </si>
  <si>
    <t>Discontinued Operations And Disposal Groups [Abstract]</t>
  </si>
  <si>
    <t xml:space="preserve">8. Discontinued Operations On April 3, 2017, the Company completed the sale of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 condensed consolidated financial statements for the three and six months ended June 30, 2017 reflect the operations of the Commercial Business as a discontinued operation. Discontinued operations for the three and six months ended June 30, 2017 includes the following:
(in thousands)
Three Months Ended June 30,
Six Months Ended June 30,
2018
2017
2018
2017
Revenues:
Product revenues, net
$
—
$
—
$
—
$
16,135
License and collaboration revenues
—
—
—
7,797
Other revenues
—
—
—
1,973
Total revenues
—
—
—
25,905
Costs and expenses:
Cost of revenues
—
—
—
3,890
Research and development expenses
—
—
—
3,700
Selling, general and administrative expenses
—
—
—
8,709
Restructuring expenses
—
4,216
—
9,535
Total costs and expenses
—
4,216
—
25,834
Other income and expenses:
Interest expense
—
(1,509
)
—
(6,743
)
Gain on sale of commercial business
—
598,120
—
598,120
Income from discontinued operations
$
—
$
592,395
$
—
$
591,448
Income tax expense
—
(51,910
)
—
(51,910
)
Total income from discontinued operations
$
—
$
540,485
$
—
$
539,538
On January 8, 2017, the Company announced a reduction in headcount by approximately 30% in connection with the sale of the Commercial Business and the completion of its strategic pipeline review. Under this corporate restructuring, for the three and six months ended June 30, 2017, the Company recognized total restructuring expenses of $4.2 million and $9.5 million, respectively, which was related to contractual termination benefits for employees with pre-existing severance arrangements. These one-time employee termination benefits are comprised of severance, benefits and related costs, all of which resulted in cash expenditures. The expense of $9.5 million was included in discontinued operations, as the costs are directly associated with the sale of the Commercial Business. For the three and six months ended June 30, 2018, there were no discontinued operations. </t>
  </si>
  <si>
    <t>Investment in Silver Creek</t>
  </si>
  <si>
    <t>Noncontrolling Interest [Abstract]</t>
  </si>
  <si>
    <t xml:space="preserve">9. Investment in Silver Creek On August 20, 2010, the Company acquired a controlling financial interest in Silver Creek. At such time, the Company had the ability to direct the activities of Silver Creek that most significantly impacted Silver Creek’s economic performance through its ownership percentage and through the board of director seats controlled by the Company. As such, Silver Creek was consolidated by the Company. Since the Company acquired its financial interest, Silver Creek has raised funding through the issuance of preferred stock and convertible promissory notes. The Company has not participated in any Silver Creek financings nor has it provided any funding. During the third quarter of 2017, Silver Creek completed its Series C preferred stock financing, reducing the Company’s ownership percentage in Silver Creek below 50% and resulting in the Company no longer controlling the Silver Creek board of directors. Accordingly, the Company determined that it was no longer the primary beneficiary of Silver Creek and deconsolidated Silver Creek from its financial statements on July 13, 2017. Starting on July 14, 2017, the Company accounted for its investment in Silver Creek under the equity method of accounting since the Company has the ability to exercise significant influence over Silver Creek. Under the equity method of accounting, the Company has recorded its proportionate share of Silver Creek’s losses in its results of operations with a corresponding decrease in the carrying value of the investment. As of June 30, 2018, the carrying value of the Company’s investment in Silver Creek was $9.1 million. There can be no guarantee that the value of the Company’s investment in Silver Creek will not realize a substantial future loss or complete loss of value. On a quarterly basis, the Company reviews the investment for impairment whenever events or changes in circumstances indicate that the carrying amount of the investment might not be recoverable. These circumstances can include, but are not limited to, negative current events or long-term outlooks impacting Silver Creek and/or its programs, planned or announced delays in the clinical development process to advance its programs, a current fair value of investment at a lower value than the Company’s investment and/or investors no longer providing financial support or reducing their financial commitment to Silver Creek. Silver Creek continues to be a related party to the Company after deconsolidation. </t>
  </si>
  <si>
    <t>Recent Accounting Pronouncements</t>
  </si>
  <si>
    <t>Accounting Changes And Error Corrections [Abstract]</t>
  </si>
  <si>
    <t xml:space="preserve">10. Recent Accounting Pronouncements The Financial Accounting Standards Board (“FASB”) issued the following new Accounting Standards Updates (“ASU”), which the Company adopted on January 1, 2018:
•
ASU 2014-09, “Revenue from Contracts with Customers (Topic 606)” and related amendments;
•
ASU 2016-01, “Financial Instruments – Overall (Subtopic 825-10): Recognition and Measurement of Financial Assets and Liabilities”;
•
ASU 2016-15, “Statement of Cash Flows (Topic 230): Classification of Certain Cash Receipts and Cash Payments”;
•
ASU 2016-18, “Statement of Cash Flows - Restricted Cash (a consensus of the FASB Emerging Issues Task Force)”; and
•
ASU 2017-09, “Compensation - Stock Compensation (Topic 718): Scope of Modification Accounting.” The adoption of these standards did not have a material impact on the Company’s financial position, results of operations or statement of cash flows; however, the adoption of ASU 2016-18 resulted in the reclassification of certain prior year amounts in the Company’s condensed consolidated statements of cash flows to conform to the current year presentation.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densed consolidated financial statements. In February 2018, the FASB issued ASU 2018-02, “Income Statement - Reporting Comprehensive Income (Topic 220).” ASU 2018-02 addresses the effect of the change in the U.S. federal corporate tax rate due to the enactment of the December 22, 2017 Tax Cuts and Jobs Act (the “Tax Act”) on items within accumulated other comprehensive loss. The guidance will be effective for the Company in the first quarter of fiscal 2020 with early adoption permitted. The Company is currently assessing the impact that adopting this new accounting standard will have on the condensed consolidated financial statements. In July 2018, the FASB issued ASU 2018-09, “Codification Improvements.” The amendments in ASU 2018-09 affect a wide variety of topics in the FASB Accounting Standards Codification and XBRL Taxonomy. The transition and effective date guidance is based on the facts and circumstances of each amendment. Some of the amendments in ASU 2018-09 do not require transition guidance and will be effective upon issuance of the update. However, many of the amendments in ASU 2018-09 do have transition guidance with effective dates for annual periods beginning after December 15, 2018 for public business entities. The Company is currently assessing the impact that adopting this new accounting standard will have on the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 </t>
  </si>
  <si>
    <t>Subsequent Events</t>
  </si>
  <si>
    <t>Subsequent Events [Abstract]</t>
  </si>
  <si>
    <t xml:space="preserve">11. Subsequent Events On July 2, 2018, the Company entered into a Loan and Security Agreement (the “Loan Agreement”) with Hercules Capital, Inc. pursuant to which a term loan of up to an aggregate principal amount of $25.0 million is available to the Company. The Loan Agreement provides for an initial term loan advance of $15.0 million, which closed on July 2, 2018, and, at the Company’s option, two additional term loan advances of $5.0 million each upon the occurrence of certain funding conditions prior to December 31, 2018 and December 31, 2019, respectively. The term loan bears interest at an annual rate equal to the greater of 9.25% and 9.25% plus the prime rate of interest minus 5.25%. The Loan Agreement provides for interest-only payments for eighteen months and repayment of the aggregate outstanding principal balance of the term loan in monthly installments starting on February 1, 2020 and continuing through August 1, 2021. In addition, the Company paid a fee of $250,000 upon closing and is required to pay a fee of 5.55% of the aggregate amount of advances under the Loan Agreement at maturity. On April 3, 2017, the Company completed the sale of its Commercial Business to Ipsen S.A. (“Ipsen”). In connection with the sale, the Company retained the right to receive net milestone payments that may become payable related to the ex-U.S. development and commercialization of ONIVYDE for up to $33.0 million pursuant to a license and collaboration agreement (the “Baxalta Agreement”) between Baxalta Incorporated, Baxalta US Inc., Baxalta GmbH and Ipsen. Shire plc is the parent entity of the Baxalta entities. The net milestones are comprised of potential payments of $18.0 million from the sale of ONIVYDE in two additional major European countries, $5.0 million related to the sale of ONIVYDE in the first major non-European, non-Asian country and $10.0 million for the first patient dosed in a pivotal clinical trial in an indication other than pancreatic cancer. In August 2018, the Company received a payment of $18.0 million for the milestone related to the sale of ONIVYDE in two additional major European countries. To date, the Company has received $18.0 million of the potential $33.0 million in milestones under the Baxalta Agreement. </t>
  </si>
  <si>
    <t>Summary of Significant Accounting Policies (Policies)</t>
  </si>
  <si>
    <t>Basis of Presentation</t>
  </si>
  <si>
    <t>Basis of Presentation The accompanying condensed consolidated financial statements reflect the operations of Merrimack Pharmaceuticals, Inc. and its wholly 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financial statements included in the Company’s Annual Report on Form 10-K for the year ended December 31, 2017. Certain reclassifications have been made to the prior year’s condensed consolidated balance sheet and condensed consolidated statement of cash flows to enhance comparability with the current year’s condensed consolidated financial statements presentation. These reclassifications had no effect on previously reported net income within the condensed consolidated statement of operations and comprehensive (loss) income.</t>
  </si>
  <si>
    <t>Consolidation</t>
  </si>
  <si>
    <t xml:space="preserve">Consolidation The accompanying condensed consolidated financial statements reflect Merrimack Pharmaceuticals, Inc. and its wholly owned subsidiary. For the three and six months ended June 30, 2017, the condensed consolidated financial statements also include the accounts of Silver Creek Pharmaceuticals, Inc. (“Silver Creek”). For the three and six months ended June 30, 2017, Silver Creek represented a variable interest entity that the Company consolidated as the primary beneficiary. In the third quarter of 2017, the Company deconsolidated Silver Creek from its financial statements since the Company was no longer the primary beneficiary of Silver Creek. The Company’s ownership percentage decreased to less than 50% and the Company no longer controlled Silver Creek’s board of directors or directed the activities that had the most significant impact on Silver Creek’s economic performance. The Company accounts for its investment in Silver Creek under the equity method of accounting. On April 3, 2017, the Company completed the sale of its right, title and interest in the non-cash assets, equipment, inventory, contracts and intellectual property primarily related to developing, manufacturing and commercializing ONIVYDE and MM-436 (the “Commercial Business”). As of March 31, 2017, the Commercial Business met all the conditions to be classified as a discontinued operation since the disposal of the Commercial Business represented a strategic shift that had a major effect on the Company’s operations and financial results. Therefore, the operating results of the Commercial Business are reported as a loss from discontinued operations, net of tax in the condensed consolidated statements of operations and comprehensive loss for the three months ended March 31, 2017. During the three and six months ended June 30, 2018, there were no discontinued operations. </t>
  </si>
  <si>
    <t>Unaudited Interim Financial Information</t>
  </si>
  <si>
    <t>Unaudited Interim Financial Information The condensed consolidated balance sheet as of December 31, 2017 was derived from audited financial statements, but does not include all disclosures required by GAAP. The condensed consolidated balance sheet as of June 30, 2018, the condensed consolidated statements of operations and comprehensive (loss) income for the three and six months ended June 30, 2018 and 2017 and the condensed consolidated statements of cash flows for the six months ended June 30, 2018 and 2017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8, the results of its operations for the three and six months ended June 30, 2018 and 2017, and its statements of cash flows for the six months ended June 30, 2018 and 2017. The financial data and other information disclosed in the notes related to the three and six months ended June 30, 2018 and 2017 are unaudited. The results for the three and six months ended June 30, 2018 and 2017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contained in the Company’s Annual Report on Form 10-K for the year ended December 31, 2017 filed with the SEC on March 12, 2018.</t>
  </si>
  <si>
    <t>Condensed Consolidated Statements of Cash Flows</t>
  </si>
  <si>
    <t>Condensed Consolidated Statements of Cash Flows The following table provides a reconciliation of cash, cash equivalents and restricted cash reported within the statement of financial position that sum to the total of the same such amounts shown in the statement of cash flows:
(in thousands)
June 30, 2018
June 30, 2017
Cash and cash equivalents
$
22,460
$
135,501
Restricted cash in prepaid expenses and other current assets
192
—
Restricted cash (short term)
—
102
Restricted cash (long term)
584
60,682
Total cash, cash equivalents and restricted cash shown in the condensed consolidated statement of cash flows
$
23,236
$
196,285
Restricted cash included in prepaid expenses and other current assets and restricted cash long term on the statement of financial position represent amounts pledged as collateral for operating lease obligations as contractually required. This restriction will lapse when the arrangements expire.</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Marketable Securitie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marketable debt securities as available-for-sale. Accordingly, these marketable debt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t>
  </si>
  <si>
    <t xml:space="preserve">The Financial Accounting Standards Board (“FASB”) issued the following new Accounting Standards Updates (“ASU”), which the Company adopted on January 1, 2018:
•
ASU 2014-09, “Revenue from Contracts with Customers (Topic 606)” and related amendments;
•
ASU 2016-01, “Financial Instruments – Overall (Subtopic 825-10): Recognition and Measurement of Financial Assets and Liabilities”;
•
ASU 2016-15, “Statement of Cash Flows (Topic 230): Classification of Certain Cash Receipts and Cash Payments”;
•
ASU 2016-18, “Statement of Cash Flows - Restricted Cash (a consensus of the FASB Emerging Issues Task Force)”; and
•
ASU 2017-09, “Compensation - Stock Compensation (Topic 718): Scope of Modification Accounting.” The adoption of these standards did not have a material impact on the Company’s financial position, results of operations or statement of cash flows; however, the adoption of ASU 2016-18 resulted in the reclassification of certain prior year amounts in the Company’s condensed consolidated statements of cash flows to conform to the current year presentation. In February 2016, the FASB issued ASU 2016-02, “Leases (Topic 842),” which supersedes all existing lease accounting guidance within ASC 840, Lease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densed consolidated financial statements. In February 2018, the FASB issued ASU 2018-02, “Income Statement - Reporting Comprehensive Income (Topic 220).” ASU 2018-02 addresses the effect of the change in the U.S. federal corporate tax rate due to the enactment of the December 22, 2017 Tax Cuts and Jobs Act (the “Tax Act”) on items within accumulated other comprehensive loss. The guidance will be effective for the Company in the first quarter of fiscal 2020 with early adoption permitted. The Company is currently assessing the impact that adopting this new accounting standard will have on the condensed consolidated financial statements. In July 2018, the FASB issued ASU 2018-09, “Codification Improvements.” The amendments in ASU 2018-09 affect a wide variety of topics in the FASB Accounting Standards Codification and XBRL Taxonomy. The transition and effective date guidance is based on the facts and circumstances of each amendment. Some of the amendments in ASU 2018-09 do not require transition guidance and will be effective upon issuance of the update. However, many of the amendments in ASU 2018-09 do have transition guidance with effective dates for annual periods beginning after December 15, 2018 for public business entities. The Company is currently assessing the impact that adopting this new accounting standard will have on the condensed consolidated financial statements. From time to time, new accounting pronouncements are issued by the FASB or other standard setting bodies that the Company adopts as of the specified effective date. Unless otherwise discussed above, the Company does not believe that the adoption of recently issued standards has or may have a material impact on the Company’s condensed consolidated financial statements or disclosures. </t>
  </si>
  <si>
    <t>Summary of Significant Accounting Policies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June 30, 2018
June 30, 2017
Cash and cash equivalents
$
22,460
$
135,501
Restricted cash in prepaid expenses and other current assets
192
—
Restricted cash (short term)
—
102
Restricted cash (long term)
584
60,682
Total cash, cash equivalents and restricted cash shown in the condensed consolidated statement of cash flows
$
23,236
$
196,285</t>
  </si>
  <si>
    <t>Fair Value of Financial Instruments (Tables)</t>
  </si>
  <si>
    <t>Summary of Assets Measured at Fair Value on a Recurring Basis</t>
  </si>
  <si>
    <t>The following tables show assets measured at fair value on a recurring basis as of June 30, 2018 and December 31, 2017:
June 30, 2018
(in thousands)
Level 1
Level 2
Level 3
Cash equivalents:
Money market funds
$
688
$
—
$
—
Commercial paper
—
5,582
—
Totals
$
688
$
5,582
$
—
Marketable securities:
Corporate debt securities
$
—
$
2,148
$
—
Commercial paper
—
25,423
—
Government securities
—
9,973
—
Totals
$
—
$
37,544
$
—
December 31, 2017
(in thousands)
Level 1
Level 2
Level 3
Cash equivalents:
Money market funds
$
89,310
$
—
$
—
Totals
$
89,310
$
—
$
—</t>
  </si>
  <si>
    <t>Marketable Securities and Cash Equivalents (Tables)</t>
  </si>
  <si>
    <t>Summary of Marketable Securities and Cash Equivalents</t>
  </si>
  <si>
    <t>The following table summarizes the Company’s marketable securities and cash equivalents as of June 30, 2018. The Company did not hold any marketable securities as of December 31, 2017.
June 30, 2018
(in thousands)
Amortized Cost
Unrealized Gains
Unrealized Losses
Fair Value
Cash equivalents:
Money market funds
$
688
$
—
$
—
$
688
Commercial paper
5,582
—
—
5,582
Total cash equivalents
$
6,270
$
—
$
—
$
6,270
Marketable securities:
Corporate debt securities
$
2,150
$
—
$
(2
)
$
2,148
Commercial paper
25,423
—
—
25,423
Government securities
9,972
1
—
9,973
Total marketable securities
$
37,545
$
1
$
(2
)
$
37,544
Total cash equivalents and marketable securities
$
43,815
$
1
$
(2
)
$
43,814</t>
  </si>
  <si>
    <t>Accounts Payable, Accrued Expenses and Other (Tables)</t>
  </si>
  <si>
    <t>Schedule of Accounts Payable, Accrued Expenses and Other</t>
  </si>
  <si>
    <t>Accounts payable, accrued expenses and other as of June 30, 2018 and December 31, 2017 consisted of the following:
(in thousands)
June 30, 2018
December 31, 2017
Accounts payable
$
1,750
$
2,887
Accrued goods and services
2,810
5,682
Accrued clinical trial costs
3,978
3,901
Accrued drug purchase costs
4,140
222
Accrued payroll and related benefits
1,489
2,884
Accrued restructuring expenses
—
628
Deferred tax incentives
1,402
1,402
Total accounts payable, accrued expenses and other
$
15,569
$
17,606</t>
  </si>
  <si>
    <t>Stock-Based Compensation (Tables)</t>
  </si>
  <si>
    <t>Schedule of Assumptions Used to Calculate Fair Value of Options Granted to Employees</t>
  </si>
  <si>
    <t xml:space="preserve">The fair value of stock options granted to employees during the six months ended June 30, 2018 and 2017 were estimated at the date of grant using the following assumptions:
Six Months Ended June 30,
2018
2017
Risk-free interest rate
2.3 – 2.9%
1.7 – 2.1%
Expected dividend yield
0%
0%
Expected term
5.3 – 5.8 years
5.7 – 6.1 years
Expected volatility
62 – 63%
65 – 68% </t>
  </si>
  <si>
    <t>Schedule of Recognized Stock-Based Compensation Expense</t>
  </si>
  <si>
    <t>The Company recognized stock-based compensation expense during the three and six months ended June 30, 2018 and 2017 as follows:
Three Months Ended June 30,
Six Months Ended June 30,
(in thousands)
2018
2017
2018
2017
Employee awards:
Research and development expense
$
280
$
4,916
$
614
$
5,383
General and administrative expense
500
3,818
930
4,146
Total stock-based compensation expense
$
780
$
8,734
$
1,544
$
9,529</t>
  </si>
  <si>
    <t>Summary of Stock Option Activity</t>
  </si>
  <si>
    <t>The following table summarizes stock option activity during the six months ended June 30, 2018:
Weighted-Average Remaining
Aggregate
(in thousands, except per share amounts)
Options
Weighted-Average Exercise Price
Contractual Term (in years)
Intrinsic Value
Outstanding at December 31, 2017
1,616
$
22.07
6.65
$
60,031
Granted
625
$
10.64
Exercised
—
$
—
Forfeited
(298
)
$
22.04
Outstanding at June 30, 2018
1,943
$
18.40
6.98
$
—
Vested and expected to vest at June 30, 2018
1,943
$
18.40
6.98
$
—
Exercisable at June 30, 2018
1,028
$
23.81
4.92
$
—</t>
  </si>
  <si>
    <t>Net (Loss) Income Per Common Share (Tables)</t>
  </si>
  <si>
    <t>Schedule of Outstanding Securities Excluded from Computation of Diluted Loss Per Share</t>
  </si>
  <si>
    <t>Outstanding securities excluded from the calculation of diluted loss per share for the three and six months ended June 30, 2018 and 2017 are shown in the chart below:
Three Months Ended June 30,
Six Months Ended June 30,
(in thousands)
2018
2017
2018
2017
Outstanding options to purchase common stock
1,943
1,892
1,943
1,892
Conversion of the Convertible Notes
—
1,216
—
1,216</t>
  </si>
  <si>
    <t>Discontinued Operations (Tables)</t>
  </si>
  <si>
    <t>Schedule of Discontinued Operations</t>
  </si>
  <si>
    <t>Discontinued operations for the three and six months ended June 30, 2017 includes the following:
(in thousands)
Three Months Ended June 30,
Six Months Ended June 30,
2018
2017
2018
2017
Revenues:
Product revenues, net
$
—
$
—
$
—
$
16,135
License and collaboration revenues
—
—
—
7,797
Other revenues
—
—
—
1,973
Total revenues
—
—
—
25,905
Costs and expenses:
Cost of revenues
—
—
—
3,890
Research and development expenses
—
—
—
3,700
Selling, general and administrative expenses
—
—
—
8,709
Restructuring expenses
—
4,216
—
9,535
Total costs and expenses
—
4,216
—
25,834
Other income and expenses:
Interest expense
—
(1,509
)
—
(6,743
)
Gain on sale of commercial business
—
598,120
—
598,120
Income from discontinued operations
$
—
$
592,395
$
—
$
591,448
Income tax expense
—
(51,910
)
—
(51,910
)
Total income from discontinued operations
$
—
$
540,485
$
—
$
539,538</t>
  </si>
  <si>
    <t>Nature of the Business - Additional Information (Detail) $ in Thousands</t>
  </si>
  <si>
    <t>1 Months Ended</t>
  </si>
  <si>
    <t>Aug. 31, 2018USD ($)</t>
  </si>
  <si>
    <t>Jul. 31, 2018USD ($)</t>
  </si>
  <si>
    <t>Jun. 30, 2018USD ($)Program</t>
  </si>
  <si>
    <t>Jun. 30, 2017USD ($)</t>
  </si>
  <si>
    <t>Dec. 31, 2017USD ($)</t>
  </si>
  <si>
    <t>Summary Of Significant Accounting Policies [Line Items]</t>
  </si>
  <si>
    <t>Number of development programs active | Program</t>
  </si>
  <si>
    <t>Cash in continuing operations for operating activities</t>
  </si>
  <si>
    <t>Cash, cash equivalents and marketable securities</t>
  </si>
  <si>
    <t>Scenario Forecast [Member]</t>
  </si>
  <si>
    <t>Milestone payment received</t>
  </si>
  <si>
    <t>Hercules Capital, Inc [Member] | Loan and Security Agreement [Member] | Subsequent Event [Member]</t>
  </si>
  <si>
    <t>Net borrowings received</t>
  </si>
  <si>
    <t>Summary of Significant Accounting Policies - Additional Information (Detail) - USD ($)</t>
  </si>
  <si>
    <t>Sep. 30, 2017</t>
  </si>
  <si>
    <t>Discontinued operations</t>
  </si>
  <si>
    <t>Maximum [Member] | Silver Creek Pharmaceuticals Inc [Member]</t>
  </si>
  <si>
    <t>Ownership interest (as a percent)</t>
  </si>
  <si>
    <t>50.00%</t>
  </si>
  <si>
    <t>Summary of Significant Accounting Policies - Schedule of Reconciliation of Cash, Cash Equivalents, and Restricted Cash (Detail) - USD ($) $ in Thousands</t>
  </si>
  <si>
    <t>Dec. 31, 2016</t>
  </si>
  <si>
    <t>Cash Cash Equivalents And Restricted Cash [Line Items]</t>
  </si>
  <si>
    <t>Restricted cash (short term)</t>
  </si>
  <si>
    <t>Restricted cash (long term)</t>
  </si>
  <si>
    <t>Total cash, cash equivalents and restricted cash shown in the condensed consolidated statement of cash flows</t>
  </si>
  <si>
    <t>Prepaid Expenses and Other Current Assets [Member]</t>
  </si>
  <si>
    <t>Fair Value of Financial Instruments - Summary of Assets Measured at Fair Value on a Recurring Basis (Detail) - Recurring Basis [Member] - USD ($) $ in Thousands</t>
  </si>
  <si>
    <t>Level 1 [Member]</t>
  </si>
  <si>
    <t>Fair Value Assets And Liabilities Measured On Recurring And Nonrecurring Basis [Line Items]</t>
  </si>
  <si>
    <t>Cash equivalents</t>
  </si>
  <si>
    <t>Level 1 [Member] | Money Market Funds [Member]</t>
  </si>
  <si>
    <t>Level 2 [Member]</t>
  </si>
  <si>
    <t>Level 2 [Member] | Commercial Paper [Member]</t>
  </si>
  <si>
    <t>Level 2 [Member] | Corporate Debt Securities [Member]</t>
  </si>
  <si>
    <t>Level 2 [Member] | Government Securites [Member]</t>
  </si>
  <si>
    <t>Fair Value of Financial Instruments - Additional Information (Detail)</t>
  </si>
  <si>
    <t>12 Months Ended</t>
  </si>
  <si>
    <t>Fair value transfers between Level 1 and Level 2</t>
  </si>
  <si>
    <t>no</t>
  </si>
  <si>
    <t>Marketable Securities and Cash Equivalents - Additional Information (Detail)</t>
  </si>
  <si>
    <t>Amortized Cost And Fair Value Debt Securities [Abstract]</t>
  </si>
  <si>
    <t>Marketable Securities and Cash Equivalents - Summary of Marketable Securities and Cash Equivalents (Detail) $ in Thousands</t>
  </si>
  <si>
    <t>Jun. 30, 2018USD ($)</t>
  </si>
  <si>
    <t>Schedule Of Available For Sale Securities [Line Items]</t>
  </si>
  <si>
    <t>Amortized Cost</t>
  </si>
  <si>
    <t>Unrealized Gains</t>
  </si>
  <si>
    <t>Unrealized Losses</t>
  </si>
  <si>
    <t>Fair Value</t>
  </si>
  <si>
    <t>Cash Equivalents [Member]</t>
  </si>
  <si>
    <t>Cash Equivalents [Member] | Money Market Funds [Member]</t>
  </si>
  <si>
    <t>Cash Equivalents [Member] | Commercial Paper [Member]</t>
  </si>
  <si>
    <t>Marketable Securities [Member]</t>
  </si>
  <si>
    <t>Marketable Securities [Member] | Corporate Debt Securities [Member]</t>
  </si>
  <si>
    <t>Marketable Securities [Member] | Commercial Paper [Member]</t>
  </si>
  <si>
    <t>Marketable Securities [Member] | Government Securities [Member]</t>
  </si>
  <si>
    <t>Accounts Payable, Accrued Expenses and Other - Schedule of Accounts Payable, Accrued Expenses and Other (Detail) - USD ($) $ in Thousands</t>
  </si>
  <si>
    <t>Accounts payable</t>
  </si>
  <si>
    <t>Accrued goods and services</t>
  </si>
  <si>
    <t>Accrued clinical trial costs</t>
  </si>
  <si>
    <t>Accrued drug purchase costs</t>
  </si>
  <si>
    <t>Accrued payroll and related benefits</t>
  </si>
  <si>
    <t>Accrued restructuring expenses</t>
  </si>
  <si>
    <t>Deferred tax incentives</t>
  </si>
  <si>
    <t>Total accounts payable, accrued expenses and other</t>
  </si>
  <si>
    <t>Stock-Based Compensation - Additional Information (Detail) - USD ($) $ / shares in Units, shares in Thousands</t>
  </si>
  <si>
    <t>Share-based Compensation Arrangement by Share-based Payment Award [Line Items]</t>
  </si>
  <si>
    <t>Number of Options, Granted</t>
  </si>
  <si>
    <t>Weighted-average grant date fair value per share of stock options</t>
  </si>
  <si>
    <t>Aggregate intrinsic value of options exercised</t>
  </si>
  <si>
    <t>Unrecognized stock-based compensation expense related to nonvested stock awards</t>
  </si>
  <si>
    <t>Weighted average period over which unrecognized stock-based compensation expense is expected to be recognized</t>
  </si>
  <si>
    <t>2 years 3 months 21 days</t>
  </si>
  <si>
    <t>Stock Incentive Plan 2011 [Member]</t>
  </si>
  <si>
    <t>Shares of common stock available for grant (in shares)</t>
  </si>
  <si>
    <t>Stock Incentive Plan 2011 [Member] | Employee [Member]</t>
  </si>
  <si>
    <t>Options vesting period</t>
  </si>
  <si>
    <t>3 years</t>
  </si>
  <si>
    <t>Stock Incentive Plan 2011 [Member] | Non-Employee Directors [Member]</t>
  </si>
  <si>
    <t>1 year</t>
  </si>
  <si>
    <t>Stock-Based Compensation - Schedule of Assumptions Used to Calculate Fair Value of Options Granted to Employees (Detail) - Options to Purchase Common Stock [Member]</t>
  </si>
  <si>
    <t>Expected dividend yield</t>
  </si>
  <si>
    <t>0.00%</t>
  </si>
  <si>
    <t>Minimum [Member]</t>
  </si>
  <si>
    <t>Risk-free interest rate</t>
  </si>
  <si>
    <t>2.30%</t>
  </si>
  <si>
    <t>1.70%</t>
  </si>
  <si>
    <t>Expected volatility</t>
  </si>
  <si>
    <t>62.00%</t>
  </si>
  <si>
    <t>65.00%</t>
  </si>
  <si>
    <t>Expected term</t>
  </si>
  <si>
    <t>5 years 3 months 18 days</t>
  </si>
  <si>
    <t>5 years 8 months 12 days</t>
  </si>
  <si>
    <t>Maximum [Member]</t>
  </si>
  <si>
    <t>2.90%</t>
  </si>
  <si>
    <t>2.10%</t>
  </si>
  <si>
    <t>63.00%</t>
  </si>
  <si>
    <t>68.00%</t>
  </si>
  <si>
    <t>5 years 9 months 18 days</t>
  </si>
  <si>
    <t>6 years 1 month 6 days</t>
  </si>
  <si>
    <t>Stock-Based Compensation - Schedule of Recognized Stock-Based Compensation Expense (Detail) - USD ($) $ in Thousands</t>
  </si>
  <si>
    <t>Share-based Compensation Arrangement by Share-based Payment Award, Compensation Cost [Line Items]</t>
  </si>
  <si>
    <t>Total stock-based compensation expense</t>
  </si>
  <si>
    <t>Research and Development Expense [Member]</t>
  </si>
  <si>
    <t>Stock-based compensation expense for employee awards</t>
  </si>
  <si>
    <t>General and Administrative Expense [Member]</t>
  </si>
  <si>
    <t>Stock-Based Compensation - Summary of Stock Option Activity (Detail) - USD ($) $ / shares in Units, shares in Thousands, $ in Thousands</t>
  </si>
  <si>
    <t>Share Based Compensation Arrangement By Share Based Payment Award Options Outstanding Roll Forward</t>
  </si>
  <si>
    <t>Number of Options, Outstanding, Beginning balance</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Forfeited</t>
  </si>
  <si>
    <t>Weighted-Average Exercise Price, Outstanding, Ending balance</t>
  </si>
  <si>
    <t>Weighted-Average Exercise Price, Vested and expected to vest</t>
  </si>
  <si>
    <t>Weighted-Average Exercise Price, Exercisable</t>
  </si>
  <si>
    <t>Weighted-Average Remaining Contractual Term</t>
  </si>
  <si>
    <t>6 years 11 months 23 days</t>
  </si>
  <si>
    <t>6 years 7 months 24 days</t>
  </si>
  <si>
    <t>Weighted-Average Remaining Contractual Term, Vested and expected to vest</t>
  </si>
  <si>
    <t>Weighted-Average Remaining Contractual Term, Exercisable</t>
  </si>
  <si>
    <t>4 years 11 months 1 day</t>
  </si>
  <si>
    <t>Aggregate Intrinsic Value, Outstanding</t>
  </si>
  <si>
    <t>Net (Loss) Income Per Common Share - Additional Information (Detail) - USD ($)</t>
  </si>
  <si>
    <t>Antidilutive Securities Excluded From Computation Of Earnings Per Share [Line Items]</t>
  </si>
  <si>
    <t>Amounts allocated to participating securities</t>
  </si>
  <si>
    <t>Participating securities outstanding, shares</t>
  </si>
  <si>
    <t>Convertible Notes [Member]</t>
  </si>
  <si>
    <t>Interest rate (as a percent)</t>
  </si>
  <si>
    <t>4.50%</t>
  </si>
  <si>
    <t>Net (Loss) Income Per Common Share - Schedule of Outstanding Securities Excluded from Computation of Diluted Loss Per Share (Detail) - shares shares in Thousands</t>
  </si>
  <si>
    <t>Outstanding Options to Purchase Common Stock [Member]</t>
  </si>
  <si>
    <t>Outstanding securities excluded from calculation of diluted loss per share</t>
  </si>
  <si>
    <t>Conversion of the Convertible Notes [Member]</t>
  </si>
  <si>
    <t>Discontinued Operations - Schedule of Discontinued Operations (Detail) - USD ($)</t>
  </si>
  <si>
    <t>Total income from discontinued operations</t>
  </si>
  <si>
    <t>Commercial Business [Member]</t>
  </si>
  <si>
    <t>Revenues:</t>
  </si>
  <si>
    <t>Product revenues, net</t>
  </si>
  <si>
    <t>License and collaboration revenues</t>
  </si>
  <si>
    <t>Other revenues</t>
  </si>
  <si>
    <t>Total revenues</t>
  </si>
  <si>
    <t>Costs and expenses:</t>
  </si>
  <si>
    <t>Cost of revenues</t>
  </si>
  <si>
    <t>Selling, general and administrative expenses</t>
  </si>
  <si>
    <t>Restructuring expenses</t>
  </si>
  <si>
    <t>Total costs and expenses</t>
  </si>
  <si>
    <t>Gain on sale of commercial business</t>
  </si>
  <si>
    <t>Income from discontinued operations</t>
  </si>
  <si>
    <t>Income tax expense</t>
  </si>
  <si>
    <t>Discontinued Operations - Additional Information (Detail) - USD ($)</t>
  </si>
  <si>
    <t>Jan. 08, 2017</t>
  </si>
  <si>
    <t>Income Statement Balance Sheet And Additional Disclosures By Disposal Groups Including Discontinued Operations [Line Items]</t>
  </si>
  <si>
    <t>January 2017 Corporate Restructuring [Member]</t>
  </si>
  <si>
    <t>Restructuring activity, announcement date</t>
  </si>
  <si>
    <t>Jan. 8,
		2017</t>
  </si>
  <si>
    <t>Reduction in headcount, percent</t>
  </si>
  <si>
    <t>30.00%</t>
  </si>
  <si>
    <t>January 2017 Corporate Restructuring [Member] | Discontinued Operations [Member]</t>
  </si>
  <si>
    <t>January 2017 Corporate Restructuring [Member] | Contractual Termination Benefits [Member]</t>
  </si>
  <si>
    <t>January 2017 Corporate Restructuring [Member] | One-time Employee Termination Benefits [Member]</t>
  </si>
  <si>
    <t>Restructuring activities, description</t>
  </si>
  <si>
    <t>One-time employee termination benefits are comprised of severance, benefits and related costs, all of which are expected to result in cash expenditures.</t>
  </si>
  <si>
    <t>Investment in Silver Creek - Additional Information (Detail) - USD ($) $ in Thousands</t>
  </si>
  <si>
    <t>Consolidation Less Than Wholly Owned Subsidiary Parent Ownership Interest Effects Of Changes Net [Line Items]</t>
  </si>
  <si>
    <t>Silver Creek Pharmaceuticals Inc [Member] | Maximum [Member]</t>
  </si>
  <si>
    <t>Ownership interest percentage held by parent</t>
  </si>
  <si>
    <t>Subsequent Events - Additional Information (Detail) - USD ($)</t>
  </si>
  <si>
    <t>Aug. 07, 2018</t>
  </si>
  <si>
    <t>Jul. 02, 2018</t>
  </si>
  <si>
    <t>Apr. 03, 2017</t>
  </si>
  <si>
    <t>Aug. 31, 2018</t>
  </si>
  <si>
    <t>Ipsen [Member] | Asset Sale Agreement [Member] | Development And Commercialization Milestones</t>
  </si>
  <si>
    <t>Subsequent Event [Line Items]</t>
  </si>
  <si>
    <t>Maximum amount of milestone payments that can be received</t>
  </si>
  <si>
    <t>Ipsen [Member] | Asset Sale Agreement [Member] | Sale Milestone In Major European Countries</t>
  </si>
  <si>
    <t>Potential milestone payments receivable</t>
  </si>
  <si>
    <t>Ipsen [Member] | Asset Sale Agreement [Member] | Sale Milestone In Major Non European And Non Asian Country</t>
  </si>
  <si>
    <t>Ipsen [Member] | Asset Sale Agreement [Member] | Clinical Trials In Lung Cancer</t>
  </si>
  <si>
    <t>Scenario Forecast [Member] | Asset Sale Agreement [Member] | Sale Milestone In Major European Countries</t>
  </si>
  <si>
    <t>Subsequent Event [Member] | Baxalta | Asset Sale Agreement [Member] | Development And Commercialization Milestones</t>
  </si>
  <si>
    <t>Subsequent Event [Member] | Term Loan [Member] | Loan Agreement [Member] | Hercules Capital, Inc [Member]</t>
  </si>
  <si>
    <t>Aggregate principal amount of loan</t>
  </si>
  <si>
    <t>Debt instrument, initial advance received</t>
  </si>
  <si>
    <t>Debt instrument, interest rate terms</t>
  </si>
  <si>
    <t>The term loan bears interest at an annual rate equal to the greater of 9.25% and 9.25% plus the prime rate of interest minus 5.25%.</t>
  </si>
  <si>
    <t>Debt instrument, interest rate percentage</t>
  </si>
  <si>
    <t>9.25%</t>
  </si>
  <si>
    <t>Debt instrument, term</t>
  </si>
  <si>
    <t>18 months</t>
  </si>
  <si>
    <t>Outstanding principal balance repayment start date</t>
  </si>
  <si>
    <t>Feb. 1,
		2020</t>
  </si>
  <si>
    <t>Outstanding principal balance repayment end date</t>
  </si>
  <si>
    <t>Aug. 1,
		2021</t>
  </si>
  <si>
    <t>Debt instruement, payment terms</t>
  </si>
  <si>
    <t>The Loan Agreement provides for interest-only payments for eighteen months and repayment of the aggregate outstanding principal balance of the term loan in monthly installments starting on February 1, 2020 and continuing through August 1, 2021.</t>
  </si>
  <si>
    <t>Payment of debt instrument fee amount</t>
  </si>
  <si>
    <t>Debt instrument, repayment fee percentage</t>
  </si>
  <si>
    <t>5.55%</t>
  </si>
  <si>
    <t>Subsequent Event [Member] | Term Loan [Member] | Loan Agreement [Member] | Hercules Capital, Inc [Member] | Prior To December 31, 2018 [Member]</t>
  </si>
  <si>
    <t>Debt instrument, initial advance amount</t>
  </si>
  <si>
    <t>Subsequent Event [Member] | Term Loan [Member] | Loan Agreement [Member] | Hercules Capital, Inc [Member] | Prior To December 31, 2019 [Member]</t>
  </si>
  <si>
    <t>Subsequent Event [Member] | Term Loan [Member] | Loan Agreement [Member] | Hercules Capital, Inc [Member] | Prime Rate [Member]</t>
  </si>
  <si>
    <t>Debt instrument, percentage deducted from interest rate and prime rate</t>
  </si>
  <si>
    <t>5.2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4792</v>
      </c>
    </row>
    <row r="12" spans="1:3">
      <c r="A12" s="4" t="s">
        <v>19</v>
      </c>
      <c r="B12" s="4" t="s">
        <v>20</v>
      </c>
    </row>
    <row r="13" spans="1:3">
      <c r="A13" s="4" t="s">
        <v>21</v>
      </c>
      <c r="B13" s="4" t="s">
        <v>22</v>
      </c>
    </row>
    <row r="14" spans="1:3">
      <c r="A14" s="4" t="s">
        <v>23</v>
      </c>
      <c r="C14" s="5" t="n">
        <v>13342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65</v>
      </c>
      <c r="B10"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460</v>
      </c>
      <c r="C3" s="7" t="n">
        <v>93441</v>
      </c>
    </row>
    <row r="4" spans="1:3">
      <c r="A4" s="4" t="s">
        <v>28</v>
      </c>
      <c r="B4" s="5" t="n">
        <v>37544</v>
      </c>
    </row>
    <row r="5" spans="1:3">
      <c r="A5" s="4" t="s">
        <v>29</v>
      </c>
      <c r="B5" s="5" t="n">
        <v>1727</v>
      </c>
      <c r="C5" s="5" t="n">
        <v>1605</v>
      </c>
    </row>
    <row r="6" spans="1:3">
      <c r="A6" s="4" t="s">
        <v>30</v>
      </c>
      <c r="B6" s="5" t="n">
        <v>61731</v>
      </c>
      <c r="C6" s="5" t="n">
        <v>95046</v>
      </c>
    </row>
    <row r="7" spans="1:3">
      <c r="A7" s="4" t="s">
        <v>31</v>
      </c>
      <c r="B7" s="5" t="n">
        <v>584</v>
      </c>
      <c r="C7" s="5" t="n">
        <v>674</v>
      </c>
    </row>
    <row r="8" spans="1:3">
      <c r="A8" s="4" t="s">
        <v>32</v>
      </c>
      <c r="B8" s="5" t="n">
        <v>4143</v>
      </c>
      <c r="C8" s="5" t="n">
        <v>6467</v>
      </c>
    </row>
    <row r="9" spans="1:3">
      <c r="A9" s="4" t="s">
        <v>33</v>
      </c>
      <c r="B9" s="5" t="n">
        <v>9134</v>
      </c>
      <c r="C9" s="5" t="n">
        <v>10551</v>
      </c>
    </row>
    <row r="10" spans="1:3">
      <c r="A10" s="4" t="s">
        <v>34</v>
      </c>
      <c r="B10" s="5" t="n">
        <v>4634</v>
      </c>
      <c r="C10" s="5" t="n">
        <v>4588</v>
      </c>
    </row>
    <row r="11" spans="1:3">
      <c r="A11" s="4" t="s">
        <v>35</v>
      </c>
      <c r="B11" s="5" t="n">
        <v>80226</v>
      </c>
      <c r="C11" s="5" t="n">
        <v>117326</v>
      </c>
    </row>
    <row r="12" spans="1:3">
      <c r="A12" s="3" t="s">
        <v>36</v>
      </c>
    </row>
    <row r="13" spans="1:3">
      <c r="A13" s="4" t="s">
        <v>37</v>
      </c>
      <c r="B13" s="5" t="n">
        <v>15569</v>
      </c>
      <c r="C13" s="5" t="n">
        <v>17606</v>
      </c>
    </row>
    <row r="14" spans="1:3">
      <c r="A14" s="4" t="s">
        <v>38</v>
      </c>
      <c r="B14" s="5" t="n">
        <v>2325</v>
      </c>
      <c r="C14" s="5" t="n">
        <v>2171</v>
      </c>
    </row>
    <row r="15" spans="1:3">
      <c r="A15" s="4" t="s">
        <v>39</v>
      </c>
      <c r="B15" s="5" t="n">
        <v>17894</v>
      </c>
      <c r="C15" s="5" t="n">
        <v>19777</v>
      </c>
    </row>
    <row r="16" spans="1:3">
      <c r="A16" s="4" t="s">
        <v>40</v>
      </c>
      <c r="C16" s="5" t="n">
        <v>1209</v>
      </c>
    </row>
    <row r="17" spans="1:3">
      <c r="A17" s="4" t="s">
        <v>41</v>
      </c>
      <c r="B17" s="5" t="n">
        <v>56</v>
      </c>
      <c r="C17" s="5" t="n">
        <v>56</v>
      </c>
    </row>
    <row r="18" spans="1:3">
      <c r="A18" s="4" t="s">
        <v>42</v>
      </c>
      <c r="B18" s="5" t="n">
        <v>17950</v>
      </c>
      <c r="C18" s="5" t="n">
        <v>21042</v>
      </c>
    </row>
    <row r="19" spans="1:3">
      <c r="A19" s="4" t="s">
        <v>43</v>
      </c>
      <c r="B19" s="4" t="s">
        <v>44</v>
      </c>
      <c r="C19" s="4" t="s">
        <v>44</v>
      </c>
    </row>
    <row r="20" spans="1:3">
      <c r="A20" s="3" t="s">
        <v>45</v>
      </c>
    </row>
    <row r="21" spans="1:3">
      <c r="A21" s="4" t="s">
        <v>46</v>
      </c>
      <c r="B21" s="4" t="s">
        <v>44</v>
      </c>
      <c r="C21" s="4" t="s">
        <v>44</v>
      </c>
    </row>
    <row r="22" spans="1:3">
      <c r="A22" s="4" t="s">
        <v>47</v>
      </c>
      <c r="B22" s="5" t="n">
        <v>1334</v>
      </c>
      <c r="C22" s="5" t="n">
        <v>1334</v>
      </c>
    </row>
    <row r="23" spans="1:3">
      <c r="A23" s="4" t="s">
        <v>48</v>
      </c>
      <c r="B23" s="5" t="n">
        <v>579265</v>
      </c>
      <c r="C23" s="5" t="n">
        <v>577721</v>
      </c>
    </row>
    <row r="24" spans="1:3">
      <c r="A24" s="4" t="s">
        <v>49</v>
      </c>
      <c r="B24" s="5" t="n">
        <v>-518322</v>
      </c>
      <c r="C24" s="5" t="n">
        <v>-482771</v>
      </c>
    </row>
    <row r="25" spans="1:3">
      <c r="A25" s="4" t="s">
        <v>50</v>
      </c>
      <c r="B25" s="5" t="n">
        <v>-1</v>
      </c>
    </row>
    <row r="26" spans="1:3">
      <c r="A26" s="4" t="s">
        <v>51</v>
      </c>
      <c r="B26" s="5" t="n">
        <v>62276</v>
      </c>
      <c r="C26" s="5" t="n">
        <v>96284</v>
      </c>
    </row>
    <row r="27" spans="1:3">
      <c r="A27" s="4" t="s">
        <v>52</v>
      </c>
      <c r="B27" s="7" t="n">
        <v>80226</v>
      </c>
      <c r="C27" s="7" t="n">
        <v>117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 customWidth="1" max="7" min="7" width="21"/>
    <col customWidth="1" max="8" min="8" width="21"/>
  </cols>
  <sheetData>
    <row r="1" spans="1:8">
      <c r="A1" s="1" t="s">
        <v>210</v>
      </c>
      <c r="B1" s="2" t="s">
        <v>211</v>
      </c>
      <c r="D1" s="2" t="s">
        <v>64</v>
      </c>
      <c r="F1" s="2" t="s">
        <v>1</v>
      </c>
    </row>
    <row r="2" spans="1:8">
      <c r="B2" s="2" t="s">
        <v>212</v>
      </c>
      <c r="C2" s="2" t="s">
        <v>213</v>
      </c>
      <c r="D2" s="2" t="s">
        <v>214</v>
      </c>
      <c r="E2" s="2" t="s">
        <v>215</v>
      </c>
      <c r="F2" s="2" t="s">
        <v>214</v>
      </c>
      <c r="G2" s="2" t="s">
        <v>215</v>
      </c>
      <c r="H2" s="2" t="s">
        <v>216</v>
      </c>
    </row>
    <row r="3" spans="1:8">
      <c r="A3" s="3" t="s">
        <v>217</v>
      </c>
    </row>
    <row r="4" spans="1:8">
      <c r="A4" s="4" t="s">
        <v>218</v>
      </c>
      <c r="D4" s="5" t="n">
        <v>2</v>
      </c>
      <c r="F4" s="5" t="n">
        <v>2</v>
      </c>
    </row>
    <row r="5" spans="1:8">
      <c r="A5" s="4" t="s">
        <v>49</v>
      </c>
      <c r="D5" s="7" t="n">
        <v>518322</v>
      </c>
      <c r="F5" s="7" t="n">
        <v>518322</v>
      </c>
      <c r="H5" s="7" t="n">
        <v>482771</v>
      </c>
    </row>
    <row r="6" spans="1:8">
      <c r="A6" s="4" t="s">
        <v>79</v>
      </c>
      <c r="D6" s="5" t="n">
        <v>17769</v>
      </c>
      <c r="E6" s="7" t="n">
        <v>29646</v>
      </c>
      <c r="F6" s="5" t="n">
        <v>35551</v>
      </c>
      <c r="G6" s="7" t="n">
        <v>58852</v>
      </c>
    </row>
    <row r="7" spans="1:8">
      <c r="A7" s="4" t="s">
        <v>219</v>
      </c>
      <c r="F7" s="5" t="n">
        <v>33582</v>
      </c>
      <c r="G7" s="7" t="n">
        <v>28970</v>
      </c>
    </row>
    <row r="8" spans="1:8">
      <c r="A8" s="4" t="s">
        <v>220</v>
      </c>
      <c r="D8" s="7" t="n">
        <v>60000</v>
      </c>
      <c r="F8" s="7" t="n">
        <v>60000</v>
      </c>
    </row>
    <row r="9" spans="1:8">
      <c r="A9" s="4" t="s">
        <v>221</v>
      </c>
    </row>
    <row r="10" spans="1:8">
      <c r="A10" s="3" t="s">
        <v>217</v>
      </c>
    </row>
    <row r="11" spans="1:8">
      <c r="A11" s="4" t="s">
        <v>222</v>
      </c>
      <c r="B11" s="7" t="n">
        <v>18000</v>
      </c>
    </row>
    <row r="12" spans="1:8">
      <c r="A12" s="4" t="s">
        <v>223</v>
      </c>
    </row>
    <row r="13" spans="1:8">
      <c r="A13" s="3" t="s">
        <v>217</v>
      </c>
    </row>
    <row r="14" spans="1:8">
      <c r="A14" s="4" t="s">
        <v>224</v>
      </c>
      <c r="C14" s="7" t="n">
        <v>147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64</v>
      </c>
      <c r="D1" s="2" t="s">
        <v>1</v>
      </c>
    </row>
    <row r="2" spans="1:6">
      <c r="B2" s="2" t="s">
        <v>2</v>
      </c>
      <c r="C2" s="2" t="s">
        <v>65</v>
      </c>
      <c r="D2" s="2" t="s">
        <v>2</v>
      </c>
      <c r="E2" s="2" t="s">
        <v>65</v>
      </c>
      <c r="F2" s="2" t="s">
        <v>226</v>
      </c>
    </row>
    <row r="3" spans="1:6">
      <c r="A3" s="3" t="s">
        <v>217</v>
      </c>
    </row>
    <row r="4" spans="1:6">
      <c r="A4" s="4" t="s">
        <v>227</v>
      </c>
      <c r="B4" s="7" t="n">
        <v>0</v>
      </c>
      <c r="C4" s="7" t="n">
        <v>540485000</v>
      </c>
      <c r="D4" s="7" t="n">
        <v>0</v>
      </c>
      <c r="E4" s="7" t="n">
        <v>539538000</v>
      </c>
    </row>
    <row r="5" spans="1:6">
      <c r="A5" s="4" t="s">
        <v>228</v>
      </c>
    </row>
    <row r="6" spans="1:6">
      <c r="A6" s="3" t="s">
        <v>217</v>
      </c>
    </row>
    <row r="7" spans="1:6">
      <c r="A7" s="4" t="s">
        <v>229</v>
      </c>
      <c r="F7" s="4" t="s">
        <v>2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v>
      </c>
      <c r="C1" s="2" t="s">
        <v>25</v>
      </c>
      <c r="D1" s="2" t="s">
        <v>65</v>
      </c>
      <c r="E1" s="2" t="s">
        <v>232</v>
      </c>
    </row>
    <row r="2" spans="1:5">
      <c r="A2" s="3" t="s">
        <v>233</v>
      </c>
    </row>
    <row r="3" spans="1:5">
      <c r="A3" s="4" t="s">
        <v>27</v>
      </c>
      <c r="B3" s="7" t="n">
        <v>22460</v>
      </c>
      <c r="C3" s="7" t="n">
        <v>93441</v>
      </c>
      <c r="D3" s="7" t="n">
        <v>135501</v>
      </c>
    </row>
    <row r="4" spans="1:5">
      <c r="A4" s="4" t="s">
        <v>234</v>
      </c>
      <c r="D4" s="5" t="n">
        <v>102</v>
      </c>
    </row>
    <row r="5" spans="1:5">
      <c r="A5" s="4" t="s">
        <v>235</v>
      </c>
      <c r="B5" s="5" t="n">
        <v>584</v>
      </c>
      <c r="D5" s="5" t="n">
        <v>60682</v>
      </c>
    </row>
    <row r="6" spans="1:5">
      <c r="A6" s="4" t="s">
        <v>236</v>
      </c>
      <c r="B6" s="5" t="n">
        <v>23236</v>
      </c>
      <c r="C6" s="7" t="n">
        <v>94217</v>
      </c>
      <c r="D6" s="7" t="n">
        <v>196285</v>
      </c>
      <c r="E6" s="7" t="n">
        <v>22300</v>
      </c>
    </row>
    <row r="7" spans="1:5">
      <c r="A7" s="4" t="s">
        <v>237</v>
      </c>
    </row>
    <row r="8" spans="1:5">
      <c r="A8" s="3" t="s">
        <v>233</v>
      </c>
    </row>
    <row r="9" spans="1:5">
      <c r="A9" s="4" t="s">
        <v>234</v>
      </c>
      <c r="B9" s="7" t="n">
        <v>1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4" t="s">
        <v>239</v>
      </c>
    </row>
    <row r="3" spans="1:3">
      <c r="A3" s="3" t="s">
        <v>240</v>
      </c>
    </row>
    <row r="4" spans="1:3">
      <c r="A4" s="4" t="s">
        <v>241</v>
      </c>
      <c r="B4" s="7" t="n">
        <v>688</v>
      </c>
      <c r="C4" s="7" t="n">
        <v>89310</v>
      </c>
    </row>
    <row r="5" spans="1:3">
      <c r="A5" s="4" t="s">
        <v>242</v>
      </c>
    </row>
    <row r="6" spans="1:3">
      <c r="A6" s="3" t="s">
        <v>240</v>
      </c>
    </row>
    <row r="7" spans="1:3">
      <c r="A7" s="4" t="s">
        <v>241</v>
      </c>
      <c r="B7" s="5" t="n">
        <v>688</v>
      </c>
      <c r="C7" s="7" t="n">
        <v>89310</v>
      </c>
    </row>
    <row r="8" spans="1:3">
      <c r="A8" s="4" t="s">
        <v>243</v>
      </c>
    </row>
    <row r="9" spans="1:3">
      <c r="A9" s="3" t="s">
        <v>240</v>
      </c>
    </row>
    <row r="10" spans="1:3">
      <c r="A10" s="4" t="s">
        <v>241</v>
      </c>
      <c r="B10" s="5" t="n">
        <v>5582</v>
      </c>
    </row>
    <row r="11" spans="1:3">
      <c r="A11" s="4" t="s">
        <v>28</v>
      </c>
      <c r="B11" s="5" t="n">
        <v>37544</v>
      </c>
    </row>
    <row r="12" spans="1:3">
      <c r="A12" s="4" t="s">
        <v>244</v>
      </c>
    </row>
    <row r="13" spans="1:3">
      <c r="A13" s="3" t="s">
        <v>240</v>
      </c>
    </row>
    <row r="14" spans="1:3">
      <c r="A14" s="4" t="s">
        <v>241</v>
      </c>
      <c r="B14" s="5" t="n">
        <v>5582</v>
      </c>
    </row>
    <row r="15" spans="1:3">
      <c r="A15" s="4" t="s">
        <v>245</v>
      </c>
    </row>
    <row r="16" spans="1:3">
      <c r="A16" s="3" t="s">
        <v>240</v>
      </c>
    </row>
    <row r="17" spans="1:3">
      <c r="A17" s="4" t="s">
        <v>28</v>
      </c>
      <c r="B17" s="5" t="n">
        <v>2148</v>
      </c>
    </row>
    <row r="18" spans="1:3">
      <c r="A18" s="4" t="s">
        <v>244</v>
      </c>
    </row>
    <row r="19" spans="1:3">
      <c r="A19" s="3" t="s">
        <v>240</v>
      </c>
    </row>
    <row r="20" spans="1:3">
      <c r="A20" s="4" t="s">
        <v>28</v>
      </c>
      <c r="B20" s="5" t="n">
        <v>25423</v>
      </c>
    </row>
    <row r="21" spans="1:3">
      <c r="A21" s="4" t="s">
        <v>246</v>
      </c>
    </row>
    <row r="22" spans="1:3">
      <c r="A22" s="3" t="s">
        <v>240</v>
      </c>
    </row>
    <row r="23" spans="1:3">
      <c r="A23" s="4" t="s">
        <v>28</v>
      </c>
      <c r="B23" s="7" t="n">
        <v>99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47</v>
      </c>
      <c r="B1" s="2" t="s">
        <v>1</v>
      </c>
      <c r="C1" s="2" t="s">
        <v>248</v>
      </c>
    </row>
    <row r="2" spans="1:3">
      <c r="B2" s="2" t="s">
        <v>2</v>
      </c>
      <c r="C2" s="2" t="s">
        <v>25</v>
      </c>
    </row>
    <row r="3" spans="1:3">
      <c r="A3" s="3" t="s">
        <v>145</v>
      </c>
    </row>
    <row r="4" spans="1:3">
      <c r="A4" s="4" t="s">
        <v>249</v>
      </c>
      <c r="B4" s="4" t="s">
        <v>250</v>
      </c>
      <c r="C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30000000</v>
      </c>
      <c r="C8" s="5" t="n">
        <v>20000000</v>
      </c>
    </row>
    <row r="9" spans="1:3">
      <c r="A9" s="4" t="s">
        <v>61</v>
      </c>
      <c r="B9" s="5" t="n">
        <v>13343000</v>
      </c>
      <c r="C9" s="5" t="n">
        <v>13343000</v>
      </c>
    </row>
    <row r="10" spans="1:3">
      <c r="A10" s="4" t="s">
        <v>62</v>
      </c>
      <c r="B10" s="5" t="n">
        <v>13343000</v>
      </c>
      <c r="C10" s="5" t="n">
        <v>133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51</v>
      </c>
      <c r="B1" s="2" t="s">
        <v>216</v>
      </c>
    </row>
    <row r="2" spans="1:2">
      <c r="A2" s="3" t="s">
        <v>252</v>
      </c>
    </row>
    <row r="3" spans="1:2">
      <c r="A3" s="4" t="s">
        <v>28</v>
      </c>
      <c r="B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56</v>
      </c>
      <c r="B3" s="7" t="n">
        <v>43815</v>
      </c>
    </row>
    <row r="4" spans="1:2">
      <c r="A4" s="4" t="s">
        <v>257</v>
      </c>
      <c r="B4" s="5" t="n">
        <v>1</v>
      </c>
    </row>
    <row r="5" spans="1:2">
      <c r="A5" s="4" t="s">
        <v>258</v>
      </c>
      <c r="B5" s="5" t="n">
        <v>-2</v>
      </c>
    </row>
    <row r="6" spans="1:2">
      <c r="A6" s="4" t="s">
        <v>259</v>
      </c>
      <c r="B6" s="5" t="n">
        <v>43814</v>
      </c>
    </row>
    <row r="7" spans="1:2">
      <c r="A7" s="4" t="s">
        <v>260</v>
      </c>
    </row>
    <row r="8" spans="1:2">
      <c r="A8" s="3" t="s">
        <v>255</v>
      </c>
    </row>
    <row r="9" spans="1:2">
      <c r="A9" s="4" t="s">
        <v>256</v>
      </c>
      <c r="B9" s="5" t="n">
        <v>6270</v>
      </c>
    </row>
    <row r="10" spans="1:2">
      <c r="A10" s="4" t="s">
        <v>259</v>
      </c>
      <c r="B10" s="5" t="n">
        <v>6270</v>
      </c>
    </row>
    <row r="11" spans="1:2">
      <c r="A11" s="4" t="s">
        <v>261</v>
      </c>
    </row>
    <row r="12" spans="1:2">
      <c r="A12" s="3" t="s">
        <v>255</v>
      </c>
    </row>
    <row r="13" spans="1:2">
      <c r="A13" s="4" t="s">
        <v>256</v>
      </c>
      <c r="B13" s="5" t="n">
        <v>688</v>
      </c>
    </row>
    <row r="14" spans="1:2">
      <c r="A14" s="4" t="s">
        <v>259</v>
      </c>
      <c r="B14" s="5" t="n">
        <v>688</v>
      </c>
    </row>
    <row r="15" spans="1:2">
      <c r="A15" s="4" t="s">
        <v>262</v>
      </c>
    </row>
    <row r="16" spans="1:2">
      <c r="A16" s="3" t="s">
        <v>255</v>
      </c>
    </row>
    <row r="17" spans="1:2">
      <c r="A17" s="4" t="s">
        <v>256</v>
      </c>
      <c r="B17" s="5" t="n">
        <v>5582</v>
      </c>
    </row>
    <row r="18" spans="1:2">
      <c r="A18" s="4" t="s">
        <v>259</v>
      </c>
      <c r="B18" s="5" t="n">
        <v>5582</v>
      </c>
    </row>
    <row r="19" spans="1:2">
      <c r="A19" s="4" t="s">
        <v>263</v>
      </c>
    </row>
    <row r="20" spans="1:2">
      <c r="A20" s="3" t="s">
        <v>255</v>
      </c>
    </row>
    <row r="21" spans="1:2">
      <c r="A21" s="4" t="s">
        <v>256</v>
      </c>
      <c r="B21" s="5" t="n">
        <v>37545</v>
      </c>
    </row>
    <row r="22" spans="1:2">
      <c r="A22" s="4" t="s">
        <v>257</v>
      </c>
      <c r="B22" s="5" t="n">
        <v>1</v>
      </c>
    </row>
    <row r="23" spans="1:2">
      <c r="A23" s="4" t="s">
        <v>258</v>
      </c>
      <c r="B23" s="5" t="n">
        <v>-2</v>
      </c>
    </row>
    <row r="24" spans="1:2">
      <c r="A24" s="4" t="s">
        <v>259</v>
      </c>
      <c r="B24" s="5" t="n">
        <v>37544</v>
      </c>
    </row>
    <row r="25" spans="1:2">
      <c r="A25" s="4" t="s">
        <v>264</v>
      </c>
    </row>
    <row r="26" spans="1:2">
      <c r="A26" s="3" t="s">
        <v>255</v>
      </c>
    </row>
    <row r="27" spans="1:2">
      <c r="A27" s="4" t="s">
        <v>256</v>
      </c>
      <c r="B27" s="5" t="n">
        <v>2150</v>
      </c>
    </row>
    <row r="28" spans="1:2">
      <c r="A28" s="4" t="s">
        <v>258</v>
      </c>
      <c r="B28" s="5" t="n">
        <v>-2</v>
      </c>
    </row>
    <row r="29" spans="1:2">
      <c r="A29" s="4" t="s">
        <v>259</v>
      </c>
      <c r="B29" s="5" t="n">
        <v>2148</v>
      </c>
    </row>
    <row r="30" spans="1:2">
      <c r="A30" s="4" t="s">
        <v>265</v>
      </c>
    </row>
    <row r="31" spans="1:2">
      <c r="A31" s="3" t="s">
        <v>255</v>
      </c>
    </row>
    <row r="32" spans="1:2">
      <c r="A32" s="4" t="s">
        <v>256</v>
      </c>
      <c r="B32" s="5" t="n">
        <v>25423</v>
      </c>
    </row>
    <row r="33" spans="1:2">
      <c r="A33" s="4" t="s">
        <v>259</v>
      </c>
      <c r="B33" s="5" t="n">
        <v>25423</v>
      </c>
    </row>
    <row r="34" spans="1:2">
      <c r="A34" s="4" t="s">
        <v>266</v>
      </c>
    </row>
    <row r="35" spans="1:2">
      <c r="A35" s="3" t="s">
        <v>255</v>
      </c>
    </row>
    <row r="36" spans="1:2">
      <c r="A36" s="4" t="s">
        <v>256</v>
      </c>
      <c r="B36" s="5" t="n">
        <v>9972</v>
      </c>
    </row>
    <row r="37" spans="1:2">
      <c r="A37" s="4" t="s">
        <v>257</v>
      </c>
      <c r="B37" s="5" t="n">
        <v>1</v>
      </c>
    </row>
    <row r="38" spans="1:2">
      <c r="A38" s="4" t="s">
        <v>259</v>
      </c>
      <c r="B38" s="7" t="n">
        <v>99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51</v>
      </c>
    </row>
    <row r="3" spans="1:3">
      <c r="A3" s="4" t="s">
        <v>268</v>
      </c>
      <c r="B3" s="7" t="n">
        <v>1750</v>
      </c>
      <c r="C3" s="7" t="n">
        <v>2887</v>
      </c>
    </row>
    <row r="4" spans="1:3">
      <c r="A4" s="4" t="s">
        <v>269</v>
      </c>
      <c r="B4" s="5" t="n">
        <v>2810</v>
      </c>
      <c r="C4" s="5" t="n">
        <v>5682</v>
      </c>
    </row>
    <row r="5" spans="1:3">
      <c r="A5" s="4" t="s">
        <v>270</v>
      </c>
      <c r="B5" s="5" t="n">
        <v>3978</v>
      </c>
      <c r="C5" s="5" t="n">
        <v>3901</v>
      </c>
    </row>
    <row r="6" spans="1:3">
      <c r="A6" s="4" t="s">
        <v>271</v>
      </c>
      <c r="B6" s="5" t="n">
        <v>4140</v>
      </c>
      <c r="C6" s="5" t="n">
        <v>222</v>
      </c>
    </row>
    <row r="7" spans="1:3">
      <c r="A7" s="4" t="s">
        <v>272</v>
      </c>
      <c r="B7" s="5" t="n">
        <v>1489</v>
      </c>
      <c r="C7" s="5" t="n">
        <v>2884</v>
      </c>
    </row>
    <row r="8" spans="1:3">
      <c r="A8" s="4" t="s">
        <v>273</v>
      </c>
      <c r="C8" s="5" t="n">
        <v>628</v>
      </c>
    </row>
    <row r="9" spans="1:3">
      <c r="A9" s="4" t="s">
        <v>274</v>
      </c>
      <c r="B9" s="5" t="n">
        <v>1402</v>
      </c>
      <c r="C9" s="5" t="n">
        <v>1402</v>
      </c>
    </row>
    <row r="10" spans="1:3">
      <c r="A10" s="4" t="s">
        <v>275</v>
      </c>
      <c r="B10" s="7" t="n">
        <v>15569</v>
      </c>
      <c r="C10" s="7" t="n">
        <v>176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76</v>
      </c>
      <c r="B1" s="2" t="s">
        <v>64</v>
      </c>
      <c r="D1" s="2" t="s">
        <v>1</v>
      </c>
    </row>
    <row r="2" spans="1:5">
      <c r="B2" s="2" t="s">
        <v>2</v>
      </c>
      <c r="C2" s="2" t="s">
        <v>65</v>
      </c>
      <c r="D2" s="2" t="s">
        <v>2</v>
      </c>
      <c r="E2" s="2" t="s">
        <v>65</v>
      </c>
    </row>
    <row r="3" spans="1:5">
      <c r="A3" s="3" t="s">
        <v>277</v>
      </c>
    </row>
    <row r="4" spans="1:5">
      <c r="A4" s="4" t="s">
        <v>278</v>
      </c>
      <c r="D4" s="5" t="n">
        <v>625</v>
      </c>
    </row>
    <row r="5" spans="1:5">
      <c r="A5" s="4" t="s">
        <v>279</v>
      </c>
      <c r="D5" s="8" t="n">
        <v>6.19</v>
      </c>
      <c r="E5" s="8" t="n">
        <v>3.8</v>
      </c>
    </row>
    <row r="6" spans="1:5">
      <c r="A6" s="4" t="s">
        <v>280</v>
      </c>
      <c r="B6" s="7" t="n">
        <v>0</v>
      </c>
      <c r="C6" s="7" t="n">
        <v>900000</v>
      </c>
      <c r="D6" s="7" t="n">
        <v>0</v>
      </c>
      <c r="E6" s="7" t="n">
        <v>2300000</v>
      </c>
    </row>
    <row r="7" spans="1:5">
      <c r="A7" s="4" t="s">
        <v>281</v>
      </c>
      <c r="B7" s="7" t="n">
        <v>6400000</v>
      </c>
      <c r="D7" s="7" t="n">
        <v>6400000</v>
      </c>
    </row>
    <row r="8" spans="1:5">
      <c r="A8" s="4" t="s">
        <v>282</v>
      </c>
      <c r="D8" s="4" t="s">
        <v>283</v>
      </c>
    </row>
    <row r="9" spans="1:5">
      <c r="A9" s="4" t="s">
        <v>284</v>
      </c>
    </row>
    <row r="10" spans="1:5">
      <c r="A10" s="3" t="s">
        <v>277</v>
      </c>
    </row>
    <row r="11" spans="1:5">
      <c r="A11" s="4" t="s">
        <v>285</v>
      </c>
      <c r="B11" s="5" t="n">
        <v>600</v>
      </c>
      <c r="D11" s="5" t="n">
        <v>600</v>
      </c>
    </row>
    <row r="12" spans="1:5">
      <c r="A12" s="4" t="s">
        <v>278</v>
      </c>
      <c r="D12" s="5" t="n">
        <v>600</v>
      </c>
      <c r="E12" s="5" t="n">
        <v>1900</v>
      </c>
    </row>
    <row r="13" spans="1:5">
      <c r="A13" s="4" t="s">
        <v>286</v>
      </c>
    </row>
    <row r="14" spans="1:5">
      <c r="A14" s="3" t="s">
        <v>277</v>
      </c>
    </row>
    <row r="15" spans="1:5">
      <c r="A15" s="4" t="s">
        <v>287</v>
      </c>
      <c r="D15" s="4" t="s">
        <v>288</v>
      </c>
    </row>
    <row r="16" spans="1:5">
      <c r="A16" s="4" t="s">
        <v>289</v>
      </c>
    </row>
    <row r="17" spans="1:5">
      <c r="A17" s="3" t="s">
        <v>277</v>
      </c>
    </row>
    <row r="18" spans="1:5">
      <c r="A18" s="4" t="s">
        <v>287</v>
      </c>
      <c r="D18" s="4" t="s">
        <v>2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1</v>
      </c>
      <c r="B1" s="2" t="s">
        <v>1</v>
      </c>
    </row>
    <row r="2" spans="1:3">
      <c r="B2" s="2" t="s">
        <v>2</v>
      </c>
      <c r="C2" s="2" t="s">
        <v>65</v>
      </c>
    </row>
    <row r="3" spans="1:3">
      <c r="A3" s="3" t="s">
        <v>277</v>
      </c>
    </row>
    <row r="4" spans="1:3">
      <c r="A4" s="4" t="s">
        <v>292</v>
      </c>
      <c r="B4" s="4" t="s">
        <v>293</v>
      </c>
      <c r="C4" s="4" t="s">
        <v>293</v>
      </c>
    </row>
    <row r="5" spans="1:3">
      <c r="A5" s="4" t="s">
        <v>294</v>
      </c>
    </row>
    <row r="6" spans="1:3">
      <c r="A6" s="3" t="s">
        <v>277</v>
      </c>
    </row>
    <row r="7" spans="1:3">
      <c r="A7" s="4" t="s">
        <v>295</v>
      </c>
      <c r="B7" s="4" t="s">
        <v>296</v>
      </c>
      <c r="C7" s="4" t="s">
        <v>297</v>
      </c>
    </row>
    <row r="8" spans="1:3">
      <c r="A8" s="4" t="s">
        <v>298</v>
      </c>
      <c r="B8" s="4" t="s">
        <v>299</v>
      </c>
      <c r="C8" s="4" t="s">
        <v>300</v>
      </c>
    </row>
    <row r="9" spans="1:3">
      <c r="A9" s="4" t="s">
        <v>301</v>
      </c>
      <c r="B9" s="4" t="s">
        <v>302</v>
      </c>
      <c r="C9" s="4" t="s">
        <v>303</v>
      </c>
    </row>
    <row r="10" spans="1:3">
      <c r="A10" s="4" t="s">
        <v>304</v>
      </c>
    </row>
    <row r="11" spans="1:3">
      <c r="A11" s="3" t="s">
        <v>277</v>
      </c>
    </row>
    <row r="12" spans="1:3">
      <c r="A12" s="4" t="s">
        <v>295</v>
      </c>
      <c r="B12" s="4" t="s">
        <v>305</v>
      </c>
      <c r="C12" s="4" t="s">
        <v>306</v>
      </c>
    </row>
    <row r="13" spans="1:3">
      <c r="A13" s="4" t="s">
        <v>298</v>
      </c>
      <c r="B13" s="4" t="s">
        <v>307</v>
      </c>
      <c r="C13" s="4" t="s">
        <v>308</v>
      </c>
    </row>
    <row r="14" spans="1:3">
      <c r="A14" s="4" t="s">
        <v>301</v>
      </c>
      <c r="B14" s="4" t="s">
        <v>309</v>
      </c>
      <c r="C14" s="4" t="s">
        <v>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4</v>
      </c>
      <c r="D1" s="2" t="s">
        <v>1</v>
      </c>
    </row>
    <row r="2" spans="1:5">
      <c r="B2" s="2" t="s">
        <v>2</v>
      </c>
      <c r="C2" s="2" t="s">
        <v>65</v>
      </c>
      <c r="D2" s="2" t="s">
        <v>2</v>
      </c>
      <c r="E2" s="2" t="s">
        <v>65</v>
      </c>
    </row>
    <row r="3" spans="1:5">
      <c r="A3" s="3" t="s">
        <v>312</v>
      </c>
    </row>
    <row r="4" spans="1:5">
      <c r="A4" s="4" t="s">
        <v>313</v>
      </c>
      <c r="B4" s="7" t="n">
        <v>780</v>
      </c>
      <c r="C4" s="7" t="n">
        <v>8734</v>
      </c>
      <c r="D4" s="7" t="n">
        <v>1544</v>
      </c>
      <c r="E4" s="7" t="n">
        <v>9529</v>
      </c>
    </row>
    <row r="5" spans="1:5">
      <c r="A5" s="4" t="s">
        <v>314</v>
      </c>
    </row>
    <row r="6" spans="1:5">
      <c r="A6" s="3" t="s">
        <v>312</v>
      </c>
    </row>
    <row r="7" spans="1:5">
      <c r="A7" s="4" t="s">
        <v>315</v>
      </c>
      <c r="B7" s="5" t="n">
        <v>280</v>
      </c>
      <c r="C7" s="5" t="n">
        <v>4916</v>
      </c>
      <c r="D7" s="5" t="n">
        <v>614</v>
      </c>
      <c r="E7" s="5" t="n">
        <v>5383</v>
      </c>
    </row>
    <row r="8" spans="1:5">
      <c r="A8" s="4" t="s">
        <v>316</v>
      </c>
    </row>
    <row r="9" spans="1:5">
      <c r="A9" s="3" t="s">
        <v>312</v>
      </c>
    </row>
    <row r="10" spans="1:5">
      <c r="A10" s="4" t="s">
        <v>315</v>
      </c>
      <c r="B10" s="7" t="n">
        <v>500</v>
      </c>
      <c r="C10" s="7" t="n">
        <v>3818</v>
      </c>
      <c r="D10" s="7" t="n">
        <v>930</v>
      </c>
      <c r="E10" s="7" t="n">
        <v>41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17</v>
      </c>
      <c r="B1" s="2" t="s">
        <v>1</v>
      </c>
      <c r="C1" s="2" t="s">
        <v>248</v>
      </c>
    </row>
    <row r="2" spans="1:3">
      <c r="B2" s="2" t="s">
        <v>2</v>
      </c>
      <c r="C2" s="2" t="s">
        <v>25</v>
      </c>
    </row>
    <row r="3" spans="1:3">
      <c r="A3" s="3" t="s">
        <v>318</v>
      </c>
    </row>
    <row r="4" spans="1:3">
      <c r="A4" s="4" t="s">
        <v>319</v>
      </c>
      <c r="B4" s="5" t="n">
        <v>1616</v>
      </c>
    </row>
    <row r="5" spans="1:3">
      <c r="A5" s="4" t="s">
        <v>278</v>
      </c>
      <c r="B5" s="5" t="n">
        <v>625</v>
      </c>
    </row>
    <row r="6" spans="1:3">
      <c r="A6" s="4" t="s">
        <v>320</v>
      </c>
      <c r="B6" s="5" t="n">
        <v>-298</v>
      </c>
    </row>
    <row r="7" spans="1:3">
      <c r="A7" s="4" t="s">
        <v>321</v>
      </c>
      <c r="B7" s="5" t="n">
        <v>1943</v>
      </c>
      <c r="C7" s="5" t="n">
        <v>1616</v>
      </c>
    </row>
    <row r="8" spans="1:3">
      <c r="A8" s="4" t="s">
        <v>322</v>
      </c>
      <c r="B8" s="5" t="n">
        <v>1943</v>
      </c>
    </row>
    <row r="9" spans="1:3">
      <c r="A9" s="4" t="s">
        <v>323</v>
      </c>
      <c r="B9" s="5" t="n">
        <v>1028</v>
      </c>
    </row>
    <row r="10" spans="1:3">
      <c r="A10" s="4" t="s">
        <v>324</v>
      </c>
      <c r="B10" s="8" t="n">
        <v>22.07</v>
      </c>
    </row>
    <row r="11" spans="1:3">
      <c r="A11" s="4" t="s">
        <v>325</v>
      </c>
      <c r="B11" s="9" t="n">
        <v>10.64</v>
      </c>
    </row>
    <row r="12" spans="1:3">
      <c r="A12" s="4" t="s">
        <v>326</v>
      </c>
      <c r="B12" s="9" t="n">
        <v>22.04</v>
      </c>
    </row>
    <row r="13" spans="1:3">
      <c r="A13" s="4" t="s">
        <v>327</v>
      </c>
      <c r="B13" s="9" t="n">
        <v>18.4</v>
      </c>
      <c r="C13" s="8" t="n">
        <v>22.07</v>
      </c>
    </row>
    <row r="14" spans="1:3">
      <c r="A14" s="4" t="s">
        <v>328</v>
      </c>
      <c r="B14" s="9" t="n">
        <v>18.4</v>
      </c>
    </row>
    <row r="15" spans="1:3">
      <c r="A15" s="4" t="s">
        <v>329</v>
      </c>
      <c r="B15" s="8" t="n">
        <v>23.81</v>
      </c>
    </row>
    <row r="16" spans="1:3">
      <c r="A16" s="4" t="s">
        <v>330</v>
      </c>
      <c r="B16" s="4" t="s">
        <v>331</v>
      </c>
      <c r="C16" s="4" t="s">
        <v>332</v>
      </c>
    </row>
    <row r="17" spans="1:3">
      <c r="A17" s="4" t="s">
        <v>333</v>
      </c>
      <c r="B17" s="4" t="s">
        <v>331</v>
      </c>
    </row>
    <row r="18" spans="1:3">
      <c r="A18" s="4" t="s">
        <v>334</v>
      </c>
      <c r="B18" s="4" t="s">
        <v>335</v>
      </c>
    </row>
    <row r="19" spans="1:3">
      <c r="A19" s="4" t="s">
        <v>336</v>
      </c>
      <c r="C19" s="7" t="n">
        <v>600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4</v>
      </c>
      <c r="D1" s="2" t="s">
        <v>1</v>
      </c>
    </row>
    <row r="2" spans="1:5">
      <c r="B2" s="2" t="s">
        <v>2</v>
      </c>
      <c r="C2" s="2" t="s">
        <v>65</v>
      </c>
      <c r="D2" s="2" t="s">
        <v>2</v>
      </c>
      <c r="E2" s="2" t="s">
        <v>65</v>
      </c>
    </row>
    <row r="3" spans="1:5">
      <c r="A3" s="3" t="s">
        <v>338</v>
      </c>
    </row>
    <row r="4" spans="1:5">
      <c r="A4" s="4" t="s">
        <v>339</v>
      </c>
      <c r="B4" s="7" t="n">
        <v>0</v>
      </c>
      <c r="C4" s="7" t="n">
        <v>0</v>
      </c>
      <c r="D4" s="7" t="n">
        <v>0</v>
      </c>
      <c r="E4" s="7" t="n">
        <v>0</v>
      </c>
    </row>
    <row r="5" spans="1:5">
      <c r="A5" s="4" t="s">
        <v>340</v>
      </c>
      <c r="B5" s="5" t="n">
        <v>0</v>
      </c>
      <c r="C5" s="5" t="n">
        <v>0</v>
      </c>
      <c r="D5" s="5" t="n">
        <v>0</v>
      </c>
      <c r="E5" s="5" t="n">
        <v>0</v>
      </c>
    </row>
    <row r="6" spans="1:5">
      <c r="A6" s="4" t="s">
        <v>341</v>
      </c>
    </row>
    <row r="7" spans="1:5">
      <c r="A7" s="3" t="s">
        <v>338</v>
      </c>
    </row>
    <row r="8" spans="1:5">
      <c r="A8" s="4" t="s">
        <v>342</v>
      </c>
      <c r="B8" s="4" t="s">
        <v>343</v>
      </c>
      <c r="D8" s="4" t="s">
        <v>3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4</v>
      </c>
      <c r="D1" s="2" t="s">
        <v>1</v>
      </c>
    </row>
    <row r="2" spans="1:5">
      <c r="B2" s="2" t="s">
        <v>2</v>
      </c>
      <c r="C2" s="2" t="s">
        <v>65</v>
      </c>
      <c r="D2" s="2" t="s">
        <v>2</v>
      </c>
      <c r="E2" s="2" t="s">
        <v>65</v>
      </c>
    </row>
    <row r="3" spans="1:5">
      <c r="A3" s="4" t="s">
        <v>345</v>
      </c>
    </row>
    <row r="4" spans="1:5">
      <c r="A4" s="3" t="s">
        <v>338</v>
      </c>
    </row>
    <row r="5" spans="1:5">
      <c r="A5" s="4" t="s">
        <v>346</v>
      </c>
      <c r="B5" s="5" t="n">
        <v>1943</v>
      </c>
      <c r="C5" s="5" t="n">
        <v>1892</v>
      </c>
      <c r="D5" s="5" t="n">
        <v>1943</v>
      </c>
      <c r="E5" s="5" t="n">
        <v>1892</v>
      </c>
    </row>
    <row r="6" spans="1:5">
      <c r="A6" s="4" t="s">
        <v>347</v>
      </c>
    </row>
    <row r="7" spans="1:5">
      <c r="A7" s="3" t="s">
        <v>338</v>
      </c>
    </row>
    <row r="8" spans="1:5">
      <c r="A8" s="4" t="s">
        <v>346</v>
      </c>
      <c r="C8" s="5" t="n">
        <v>1216</v>
      </c>
      <c r="E8" s="5" t="n">
        <v>12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4</v>
      </c>
      <c r="D1" s="2" t="s">
        <v>1</v>
      </c>
    </row>
    <row r="2" spans="1:5">
      <c r="B2" s="2" t="s">
        <v>2</v>
      </c>
      <c r="C2" s="2" t="s">
        <v>65</v>
      </c>
      <c r="D2" s="2" t="s">
        <v>2</v>
      </c>
      <c r="E2" s="2" t="s">
        <v>65</v>
      </c>
    </row>
    <row r="3" spans="1:5">
      <c r="A3" s="3" t="s">
        <v>71</v>
      </c>
    </row>
    <row r="4" spans="1:5">
      <c r="A4" s="4" t="s">
        <v>349</v>
      </c>
      <c r="B4" s="7" t="n">
        <v>0</v>
      </c>
      <c r="C4" s="7" t="n">
        <v>540485000</v>
      </c>
      <c r="D4" s="7" t="n">
        <v>0</v>
      </c>
      <c r="E4" s="7" t="n">
        <v>539538000</v>
      </c>
    </row>
    <row r="5" spans="1:5">
      <c r="A5" s="4" t="s">
        <v>350</v>
      </c>
    </row>
    <row r="6" spans="1:5">
      <c r="A6" s="3" t="s">
        <v>351</v>
      </c>
    </row>
    <row r="7" spans="1:5">
      <c r="A7" s="4" t="s">
        <v>352</v>
      </c>
      <c r="E7" s="5" t="n">
        <v>16135000</v>
      </c>
    </row>
    <row r="8" spans="1:5">
      <c r="A8" s="4" t="s">
        <v>353</v>
      </c>
      <c r="E8" s="5" t="n">
        <v>7797000</v>
      </c>
    </row>
    <row r="9" spans="1:5">
      <c r="A9" s="4" t="s">
        <v>354</v>
      </c>
      <c r="E9" s="5" t="n">
        <v>1973000</v>
      </c>
    </row>
    <row r="10" spans="1:5">
      <c r="A10" s="4" t="s">
        <v>355</v>
      </c>
      <c r="E10" s="5" t="n">
        <v>25905000</v>
      </c>
    </row>
    <row r="11" spans="1:5">
      <c r="A11" s="3" t="s">
        <v>356</v>
      </c>
    </row>
    <row r="12" spans="1:5">
      <c r="A12" s="4" t="s">
        <v>357</v>
      </c>
      <c r="E12" s="5" t="n">
        <v>3890000</v>
      </c>
    </row>
    <row r="13" spans="1:5">
      <c r="A13" s="4" t="s">
        <v>67</v>
      </c>
      <c r="E13" s="5" t="n">
        <v>3700000</v>
      </c>
    </row>
    <row r="14" spans="1:5">
      <c r="A14" s="4" t="s">
        <v>358</v>
      </c>
      <c r="E14" s="5" t="n">
        <v>8709000</v>
      </c>
    </row>
    <row r="15" spans="1:5">
      <c r="A15" s="4" t="s">
        <v>359</v>
      </c>
      <c r="C15" s="5" t="n">
        <v>4216000</v>
      </c>
      <c r="E15" s="5" t="n">
        <v>9535000</v>
      </c>
    </row>
    <row r="16" spans="1:5">
      <c r="A16" s="4" t="s">
        <v>360</v>
      </c>
      <c r="C16" s="5" t="n">
        <v>4216000</v>
      </c>
      <c r="E16" s="5" t="n">
        <v>25834000</v>
      </c>
    </row>
    <row r="17" spans="1:5">
      <c r="A17" s="3" t="s">
        <v>71</v>
      </c>
    </row>
    <row r="18" spans="1:5">
      <c r="A18" s="4" t="s">
        <v>73</v>
      </c>
      <c r="C18" s="5" t="n">
        <v>-1509000</v>
      </c>
      <c r="E18" s="5" t="n">
        <v>-6743000</v>
      </c>
    </row>
    <row r="19" spans="1:5">
      <c r="A19" s="4" t="s">
        <v>361</v>
      </c>
      <c r="C19" s="5" t="n">
        <v>598120000</v>
      </c>
      <c r="E19" s="5" t="n">
        <v>598120000</v>
      </c>
    </row>
    <row r="20" spans="1:5">
      <c r="A20" s="4" t="s">
        <v>362</v>
      </c>
      <c r="C20" s="5" t="n">
        <v>592395000</v>
      </c>
      <c r="E20" s="5" t="n">
        <v>591448000</v>
      </c>
    </row>
    <row r="21" spans="1:5">
      <c r="A21" s="4" t="s">
        <v>363</v>
      </c>
      <c r="C21" s="5" t="n">
        <v>-51910000</v>
      </c>
      <c r="E21" s="5" t="n">
        <v>-51910000</v>
      </c>
    </row>
    <row r="22" spans="1:5">
      <c r="A22" s="4" t="s">
        <v>349</v>
      </c>
      <c r="C22" s="7" t="n">
        <v>540485000</v>
      </c>
      <c r="E22" s="7" t="n">
        <v>53953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678000</v>
      </c>
      <c r="C4" s="7" t="n">
        <v>19751000</v>
      </c>
      <c r="D4" s="7" t="n">
        <v>26784000</v>
      </c>
      <c r="E4" s="7" t="n">
        <v>41356000</v>
      </c>
    </row>
    <row r="5" spans="1:5">
      <c r="A5" s="4" t="s">
        <v>68</v>
      </c>
      <c r="B5" s="5" t="n">
        <v>3513000</v>
      </c>
      <c r="C5" s="5" t="n">
        <v>14798000</v>
      </c>
      <c r="D5" s="5" t="n">
        <v>7783000</v>
      </c>
      <c r="E5" s="5" t="n">
        <v>20432000</v>
      </c>
    </row>
    <row r="6" spans="1:5">
      <c r="A6" s="4" t="s">
        <v>69</v>
      </c>
      <c r="B6" s="5" t="n">
        <v>17191000</v>
      </c>
      <c r="C6" s="5" t="n">
        <v>34549000</v>
      </c>
      <c r="D6" s="5" t="n">
        <v>34567000</v>
      </c>
      <c r="E6" s="5" t="n">
        <v>61788000</v>
      </c>
    </row>
    <row r="7" spans="1:5">
      <c r="A7" s="4" t="s">
        <v>70</v>
      </c>
      <c r="B7" s="5" t="n">
        <v>-17191000</v>
      </c>
      <c r="C7" s="5" t="n">
        <v>-34549000</v>
      </c>
      <c r="D7" s="5" t="n">
        <v>-34567000</v>
      </c>
      <c r="E7" s="5" t="n">
        <v>-61788000</v>
      </c>
    </row>
    <row r="8" spans="1:5">
      <c r="A8" s="3" t="s">
        <v>71</v>
      </c>
    </row>
    <row r="9" spans="1:5">
      <c r="A9" s="4" t="s">
        <v>72</v>
      </c>
      <c r="B9" s="5" t="n">
        <v>282000</v>
      </c>
      <c r="C9" s="5" t="n">
        <v>382000</v>
      </c>
      <c r="D9" s="5" t="n">
        <v>557000</v>
      </c>
      <c r="E9" s="5" t="n">
        <v>396000</v>
      </c>
    </row>
    <row r="10" spans="1:5">
      <c r="A10" s="4" t="s">
        <v>73</v>
      </c>
      <c r="C10" s="5" t="n">
        <v>-26762000</v>
      </c>
      <c r="E10" s="5" t="n">
        <v>-28741000</v>
      </c>
    </row>
    <row r="11" spans="1:5">
      <c r="A11" s="4" t="s">
        <v>74</v>
      </c>
      <c r="C11" s="5" t="n">
        <v>1703000</v>
      </c>
      <c r="E11" s="5" t="n">
        <v>1703000</v>
      </c>
    </row>
    <row r="12" spans="1:5">
      <c r="A12" s="4" t="s">
        <v>75</v>
      </c>
      <c r="B12" s="5" t="n">
        <v>-860000</v>
      </c>
      <c r="C12" s="5" t="n">
        <v>-659000</v>
      </c>
      <c r="D12" s="5" t="n">
        <v>-1541000</v>
      </c>
      <c r="E12" s="5" t="n">
        <v>-661000</v>
      </c>
    </row>
    <row r="13" spans="1:5">
      <c r="A13" s="4" t="s">
        <v>76</v>
      </c>
      <c r="B13" s="5" t="n">
        <v>-578000</v>
      </c>
      <c r="C13" s="5" t="n">
        <v>-25336000</v>
      </c>
      <c r="D13" s="5" t="n">
        <v>-984000</v>
      </c>
      <c r="E13" s="5" t="n">
        <v>-27303000</v>
      </c>
    </row>
    <row r="14" spans="1:5">
      <c r="A14" s="4" t="s">
        <v>77</v>
      </c>
      <c r="B14" s="5" t="n">
        <v>-17769000</v>
      </c>
      <c r="C14" s="5" t="n">
        <v>-59885000</v>
      </c>
      <c r="D14" s="5" t="n">
        <v>-35551000</v>
      </c>
      <c r="E14" s="5" t="n">
        <v>-89091000</v>
      </c>
    </row>
    <row r="15" spans="1:5">
      <c r="A15" s="4" t="s">
        <v>78</v>
      </c>
      <c r="C15" s="5" t="n">
        <v>30239000</v>
      </c>
      <c r="E15" s="5" t="n">
        <v>30239000</v>
      </c>
    </row>
    <row r="16" spans="1:5">
      <c r="A16" s="4" t="s">
        <v>79</v>
      </c>
      <c r="B16" s="5" t="n">
        <v>-17769000</v>
      </c>
      <c r="C16" s="5" t="n">
        <v>-29646000</v>
      </c>
      <c r="D16" s="5" t="n">
        <v>-35551000</v>
      </c>
      <c r="E16" s="5" t="n">
        <v>-58852000</v>
      </c>
    </row>
    <row r="17" spans="1:5">
      <c r="A17" s="3" t="s">
        <v>80</v>
      </c>
    </row>
    <row r="18" spans="1:5">
      <c r="A18" s="4" t="s">
        <v>81</v>
      </c>
      <c r="B18" s="5" t="n">
        <v>0</v>
      </c>
      <c r="C18" s="5" t="n">
        <v>540485000</v>
      </c>
      <c r="D18" s="5" t="n">
        <v>0</v>
      </c>
      <c r="E18" s="5" t="n">
        <v>539538000</v>
      </c>
    </row>
    <row r="19" spans="1:5">
      <c r="A19" s="4" t="s">
        <v>82</v>
      </c>
      <c r="B19" s="5" t="n">
        <v>-17769000</v>
      </c>
      <c r="C19" s="5" t="n">
        <v>510839000</v>
      </c>
      <c r="D19" s="5" t="n">
        <v>-35551000</v>
      </c>
      <c r="E19" s="5" t="n">
        <v>480686000</v>
      </c>
    </row>
    <row r="20" spans="1:5">
      <c r="A20" s="4" t="s">
        <v>83</v>
      </c>
      <c r="C20" s="5" t="n">
        <v>-724000</v>
      </c>
      <c r="E20" s="5" t="n">
        <v>-1191000</v>
      </c>
    </row>
    <row r="21" spans="1:5">
      <c r="A21" s="4" t="s">
        <v>84</v>
      </c>
      <c r="B21" s="5" t="n">
        <v>-17769000</v>
      </c>
      <c r="C21" s="5" t="n">
        <v>511563000</v>
      </c>
      <c r="D21" s="5" t="n">
        <v>-35551000</v>
      </c>
      <c r="E21" s="5" t="n">
        <v>481877000</v>
      </c>
    </row>
    <row r="22" spans="1:5">
      <c r="A22" s="3" t="s">
        <v>85</v>
      </c>
    </row>
    <row r="23" spans="1:5">
      <c r="A23" s="4" t="s">
        <v>86</v>
      </c>
      <c r="B23" s="5" t="n">
        <v>11000</v>
      </c>
      <c r="D23" s="5" t="n">
        <v>-1000</v>
      </c>
    </row>
    <row r="24" spans="1:5">
      <c r="A24" s="4" t="s">
        <v>87</v>
      </c>
      <c r="B24" s="5" t="n">
        <v>11000</v>
      </c>
      <c r="D24" s="5" t="n">
        <v>-1000</v>
      </c>
    </row>
    <row r="25" spans="1:5">
      <c r="A25" s="4" t="s">
        <v>88</v>
      </c>
      <c r="B25" s="5" t="n">
        <v>-17758000</v>
      </c>
      <c r="C25" s="5" t="n">
        <v>511563000</v>
      </c>
      <c r="D25" s="5" t="n">
        <v>-35552000</v>
      </c>
      <c r="E25" s="5" t="n">
        <v>481877000</v>
      </c>
    </row>
    <row r="26" spans="1:5">
      <c r="A26" s="3" t="s">
        <v>89</v>
      </c>
    </row>
    <row r="27" spans="1:5">
      <c r="A27" s="4" t="s">
        <v>79</v>
      </c>
      <c r="B27" s="5" t="n">
        <v>-17769000</v>
      </c>
      <c r="C27" s="5" t="n">
        <v>-28922000</v>
      </c>
      <c r="D27" s="5" t="n">
        <v>-35551000</v>
      </c>
      <c r="E27" s="5" t="n">
        <v>-57661000</v>
      </c>
    </row>
    <row r="28" spans="1:5">
      <c r="A28" s="4" t="s">
        <v>81</v>
      </c>
      <c r="C28" s="5" t="n">
        <v>540485000</v>
      </c>
      <c r="E28" s="5" t="n">
        <v>539538000</v>
      </c>
    </row>
    <row r="29" spans="1:5">
      <c r="A29" s="4" t="s">
        <v>84</v>
      </c>
      <c r="B29" s="7" t="n">
        <v>-17769000</v>
      </c>
      <c r="C29" s="7" t="n">
        <v>511563000</v>
      </c>
      <c r="D29" s="7" t="n">
        <v>-35551000</v>
      </c>
      <c r="E29" s="7" t="n">
        <v>481877000</v>
      </c>
    </row>
    <row r="30" spans="1:5">
      <c r="A30" s="3" t="s">
        <v>90</v>
      </c>
    </row>
    <row r="31" spans="1:5">
      <c r="A31" s="4" t="s">
        <v>79</v>
      </c>
      <c r="B31" s="8" t="n">
        <v>-1.33</v>
      </c>
      <c r="C31" s="8" t="n">
        <v>-2.18</v>
      </c>
      <c r="D31" s="8" t="n">
        <v>-2.66</v>
      </c>
      <c r="E31" s="8" t="n">
        <v>-4.38</v>
      </c>
    </row>
    <row r="32" spans="1:5">
      <c r="A32" s="4" t="s">
        <v>91</v>
      </c>
      <c r="C32" s="9" t="n">
        <v>40.8</v>
      </c>
      <c r="E32" s="9" t="n">
        <v>41.02</v>
      </c>
    </row>
    <row r="33" spans="1:5">
      <c r="A33" s="4" t="s">
        <v>92</v>
      </c>
      <c r="B33" s="8" t="n">
        <v>-1.33</v>
      </c>
      <c r="C33" s="8" t="n">
        <v>38.62</v>
      </c>
      <c r="D33" s="8" t="n">
        <v>-2.66</v>
      </c>
      <c r="E33" s="8" t="n">
        <v>36.64</v>
      </c>
    </row>
    <row r="34" spans="1:5">
      <c r="A34" s="4" t="s">
        <v>93</v>
      </c>
      <c r="B34" s="5" t="n">
        <v>13343</v>
      </c>
      <c r="C34" s="5" t="n">
        <v>13246</v>
      </c>
      <c r="D34" s="5" t="n">
        <v>13343</v>
      </c>
      <c r="E34" s="5" t="n">
        <v>13153</v>
      </c>
    </row>
    <row r="35" spans="1:5">
      <c r="A35" s="4" t="s">
        <v>94</v>
      </c>
      <c r="C35" s="8" t="n">
        <v>10.55</v>
      </c>
      <c r="E35" s="8" t="n">
        <v>1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64</v>
      </c>
      <c r="B1" s="2" t="s">
        <v>365</v>
      </c>
      <c r="C1" s="2" t="s">
        <v>2</v>
      </c>
      <c r="D1" s="2" t="s">
        <v>65</v>
      </c>
      <c r="E1" s="2" t="s">
        <v>2</v>
      </c>
      <c r="F1" s="2" t="s">
        <v>65</v>
      </c>
    </row>
    <row r="2" spans="1:6">
      <c r="A2" s="3" t="s">
        <v>366</v>
      </c>
    </row>
    <row r="3" spans="1:6">
      <c r="A3" s="4" t="s">
        <v>227</v>
      </c>
      <c r="C3" s="7" t="n">
        <v>0</v>
      </c>
      <c r="D3" s="7" t="n">
        <v>540485000</v>
      </c>
      <c r="E3" s="7" t="n">
        <v>0</v>
      </c>
      <c r="F3" s="7" t="n">
        <v>539538000</v>
      </c>
    </row>
    <row r="4" spans="1:6">
      <c r="A4" s="4" t="s">
        <v>367</v>
      </c>
    </row>
    <row r="5" spans="1:6">
      <c r="A5" s="3" t="s">
        <v>366</v>
      </c>
    </row>
    <row r="6" spans="1:6">
      <c r="A6" s="4" t="s">
        <v>368</v>
      </c>
      <c r="E6" s="4" t="s">
        <v>369</v>
      </c>
    </row>
    <row r="7" spans="1:6">
      <c r="A7" s="4" t="s">
        <v>370</v>
      </c>
      <c r="B7" s="4" t="s">
        <v>371</v>
      </c>
    </row>
    <row r="8" spans="1:6">
      <c r="A8" s="4" t="s">
        <v>372</v>
      </c>
    </row>
    <row r="9" spans="1:6">
      <c r="A9" s="3" t="s">
        <v>366</v>
      </c>
    </row>
    <row r="10" spans="1:6">
      <c r="A10" s="4" t="s">
        <v>359</v>
      </c>
      <c r="E10" s="7" t="n">
        <v>9500000</v>
      </c>
    </row>
    <row r="11" spans="1:6">
      <c r="A11" s="4" t="s">
        <v>373</v>
      </c>
    </row>
    <row r="12" spans="1:6">
      <c r="A12" s="3" t="s">
        <v>366</v>
      </c>
    </row>
    <row r="13" spans="1:6">
      <c r="A13" s="4" t="s">
        <v>359</v>
      </c>
      <c r="D13" s="7" t="n">
        <v>4200000</v>
      </c>
      <c r="F13" s="7" t="n">
        <v>9500000</v>
      </c>
    </row>
    <row r="14" spans="1:6">
      <c r="A14" s="4" t="s">
        <v>374</v>
      </c>
    </row>
    <row r="15" spans="1:6">
      <c r="A15" s="3" t="s">
        <v>366</v>
      </c>
    </row>
    <row r="16" spans="1:6">
      <c r="A16" s="4" t="s">
        <v>375</v>
      </c>
      <c r="E16" s="4" t="s">
        <v>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25</v>
      </c>
      <c r="D1" s="2" t="s">
        <v>226</v>
      </c>
    </row>
    <row r="2" spans="1:4">
      <c r="A2" s="3" t="s">
        <v>378</v>
      </c>
    </row>
    <row r="3" spans="1:4">
      <c r="A3" s="4" t="s">
        <v>33</v>
      </c>
      <c r="B3" s="7" t="n">
        <v>9134</v>
      </c>
      <c r="C3" s="7" t="n">
        <v>10551</v>
      </c>
    </row>
    <row r="4" spans="1:4">
      <c r="A4" s="4" t="s">
        <v>136</v>
      </c>
    </row>
    <row r="5" spans="1:4">
      <c r="A5" s="3" t="s">
        <v>378</v>
      </c>
    </row>
    <row r="6" spans="1:4">
      <c r="A6" s="4" t="s">
        <v>33</v>
      </c>
      <c r="B6" s="7" t="n">
        <v>9100</v>
      </c>
    </row>
    <row r="7" spans="1:4">
      <c r="A7" s="4" t="s">
        <v>379</v>
      </c>
    </row>
    <row r="8" spans="1:4">
      <c r="A8" s="3" t="s">
        <v>378</v>
      </c>
    </row>
    <row r="9" spans="1:4">
      <c r="A9" s="4" t="s">
        <v>380</v>
      </c>
      <c r="D9" s="4" t="s">
        <v>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81</v>
      </c>
      <c r="B1" s="2" t="s">
        <v>382</v>
      </c>
      <c r="C1" s="2" t="s">
        <v>383</v>
      </c>
      <c r="D1" s="2" t="s">
        <v>384</v>
      </c>
      <c r="E1" s="2" t="s">
        <v>385</v>
      </c>
    </row>
    <row r="2" spans="1:5">
      <c r="A2" s="4" t="s">
        <v>386</v>
      </c>
    </row>
    <row r="3" spans="1:5">
      <c r="A3" s="3" t="s">
        <v>387</v>
      </c>
    </row>
    <row r="4" spans="1:5">
      <c r="A4" s="4" t="s">
        <v>388</v>
      </c>
      <c r="D4" s="7" t="n">
        <v>33000000</v>
      </c>
    </row>
    <row r="5" spans="1:5">
      <c r="A5" s="4" t="s">
        <v>389</v>
      </c>
    </row>
    <row r="6" spans="1:5">
      <c r="A6" s="3" t="s">
        <v>387</v>
      </c>
    </row>
    <row r="7" spans="1:5">
      <c r="A7" s="4" t="s">
        <v>390</v>
      </c>
      <c r="D7" s="5" t="n">
        <v>18000000</v>
      </c>
    </row>
    <row r="8" spans="1:5">
      <c r="A8" s="4" t="s">
        <v>391</v>
      </c>
    </row>
    <row r="9" spans="1:5">
      <c r="A9" s="3" t="s">
        <v>387</v>
      </c>
    </row>
    <row r="10" spans="1:5">
      <c r="A10" s="4" t="s">
        <v>390</v>
      </c>
      <c r="D10" s="5" t="n">
        <v>5000000</v>
      </c>
    </row>
    <row r="11" spans="1:5">
      <c r="A11" s="4" t="s">
        <v>392</v>
      </c>
    </row>
    <row r="12" spans="1:5">
      <c r="A12" s="3" t="s">
        <v>387</v>
      </c>
    </row>
    <row r="13" spans="1:5">
      <c r="A13" s="4" t="s">
        <v>390</v>
      </c>
      <c r="D13" s="7" t="n">
        <v>10000000</v>
      </c>
    </row>
    <row r="14" spans="1:5">
      <c r="A14" s="4" t="s">
        <v>221</v>
      </c>
    </row>
    <row r="15" spans="1:5">
      <c r="A15" s="3" t="s">
        <v>387</v>
      </c>
    </row>
    <row r="16" spans="1:5">
      <c r="A16" s="4" t="s">
        <v>222</v>
      </c>
      <c r="E16" s="7" t="n">
        <v>18000000</v>
      </c>
    </row>
    <row r="17" spans="1:5">
      <c r="A17" s="4" t="s">
        <v>393</v>
      </c>
    </row>
    <row r="18" spans="1:5">
      <c r="A18" s="3" t="s">
        <v>387</v>
      </c>
    </row>
    <row r="19" spans="1:5">
      <c r="A19" s="4" t="s">
        <v>222</v>
      </c>
      <c r="E19" s="7" t="n">
        <v>18000000</v>
      </c>
    </row>
    <row r="20" spans="1:5">
      <c r="A20" s="4" t="s">
        <v>394</v>
      </c>
    </row>
    <row r="21" spans="1:5">
      <c r="A21" s="3" t="s">
        <v>387</v>
      </c>
    </row>
    <row r="22" spans="1:5">
      <c r="A22" s="4" t="s">
        <v>222</v>
      </c>
      <c r="B22" s="7" t="n">
        <v>18000000</v>
      </c>
    </row>
    <row r="23" spans="1:5">
      <c r="A23" s="4" t="s">
        <v>395</v>
      </c>
    </row>
    <row r="24" spans="1:5">
      <c r="A24" s="3" t="s">
        <v>387</v>
      </c>
    </row>
    <row r="25" spans="1:5">
      <c r="A25" s="4" t="s">
        <v>396</v>
      </c>
      <c r="C25" s="7" t="n">
        <v>25000000</v>
      </c>
    </row>
    <row r="26" spans="1:5">
      <c r="A26" s="4" t="s">
        <v>397</v>
      </c>
      <c r="C26" s="7" t="n">
        <v>15000000</v>
      </c>
    </row>
    <row r="27" spans="1:5">
      <c r="A27" s="4" t="s">
        <v>398</v>
      </c>
      <c r="C27" s="4" t="s">
        <v>399</v>
      </c>
    </row>
    <row r="28" spans="1:5">
      <c r="A28" s="4" t="s">
        <v>400</v>
      </c>
      <c r="C28" s="4" t="s">
        <v>401</v>
      </c>
    </row>
    <row r="29" spans="1:5">
      <c r="A29" s="4" t="s">
        <v>402</v>
      </c>
      <c r="C29" s="4" t="s">
        <v>403</v>
      </c>
    </row>
    <row r="30" spans="1:5">
      <c r="A30" s="4" t="s">
        <v>404</v>
      </c>
      <c r="C30" s="4" t="s">
        <v>405</v>
      </c>
    </row>
    <row r="31" spans="1:5">
      <c r="A31" s="4" t="s">
        <v>406</v>
      </c>
      <c r="C31" s="4" t="s">
        <v>407</v>
      </c>
    </row>
    <row r="32" spans="1:5">
      <c r="A32" s="4" t="s">
        <v>408</v>
      </c>
      <c r="C32" s="4" t="s">
        <v>409</v>
      </c>
    </row>
    <row r="33" spans="1:5">
      <c r="A33" s="4" t="s">
        <v>410</v>
      </c>
      <c r="C33" s="7" t="n">
        <v>250000</v>
      </c>
    </row>
    <row r="34" spans="1:5">
      <c r="A34" s="4" t="s">
        <v>411</v>
      </c>
      <c r="C34" s="4" t="s">
        <v>412</v>
      </c>
    </row>
    <row r="35" spans="1:5">
      <c r="A35" s="4" t="s">
        <v>413</v>
      </c>
    </row>
    <row r="36" spans="1:5">
      <c r="A36" s="3" t="s">
        <v>387</v>
      </c>
    </row>
    <row r="37" spans="1:5">
      <c r="A37" s="4" t="s">
        <v>414</v>
      </c>
      <c r="C37" s="7" t="n">
        <v>5000000</v>
      </c>
    </row>
    <row r="38" spans="1:5">
      <c r="A38" s="4" t="s">
        <v>415</v>
      </c>
    </row>
    <row r="39" spans="1:5">
      <c r="A39" s="3" t="s">
        <v>387</v>
      </c>
    </row>
    <row r="40" spans="1:5">
      <c r="A40" s="4" t="s">
        <v>414</v>
      </c>
      <c r="C40" s="7" t="n">
        <v>5000000</v>
      </c>
    </row>
    <row r="41" spans="1:5">
      <c r="A41" s="4" t="s">
        <v>416</v>
      </c>
    </row>
    <row r="42" spans="1:5">
      <c r="A42" s="3" t="s">
        <v>387</v>
      </c>
    </row>
    <row r="43" spans="1:5">
      <c r="A43" s="4" t="s">
        <v>417</v>
      </c>
      <c r="C43"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5</v>
      </c>
    </row>
    <row r="3" spans="1:3">
      <c r="A3" s="3" t="s">
        <v>96</v>
      </c>
    </row>
    <row r="4" spans="1:3">
      <c r="A4" s="4" t="s">
        <v>82</v>
      </c>
      <c r="B4" s="7" t="n">
        <v>-35551000</v>
      </c>
      <c r="C4" s="7" t="n">
        <v>480686000</v>
      </c>
    </row>
    <row r="5" spans="1:3">
      <c r="A5" s="4" t="s">
        <v>97</v>
      </c>
      <c r="B5" s="5" t="n">
        <v>0</v>
      </c>
      <c r="C5" s="5" t="n">
        <v>539538000</v>
      </c>
    </row>
    <row r="6" spans="1:3">
      <c r="A6" s="4" t="s">
        <v>70</v>
      </c>
      <c r="B6" s="5" t="n">
        <v>-35551000</v>
      </c>
      <c r="C6" s="5" t="n">
        <v>-58852000</v>
      </c>
    </row>
    <row r="7" spans="1:3">
      <c r="A7" s="3" t="s">
        <v>98</v>
      </c>
    </row>
    <row r="8" spans="1:3">
      <c r="A8" s="4" t="s">
        <v>99</v>
      </c>
      <c r="C8" s="5" t="n">
        <v>2374000</v>
      </c>
    </row>
    <row r="9" spans="1:3">
      <c r="A9" s="4" t="s">
        <v>100</v>
      </c>
      <c r="C9" s="5" t="n">
        <v>25011000</v>
      </c>
    </row>
    <row r="10" spans="1:3">
      <c r="A10" s="4" t="s">
        <v>101</v>
      </c>
      <c r="C10" s="5" t="n">
        <v>-30239000</v>
      </c>
    </row>
    <row r="11" spans="1:3">
      <c r="A11" s="4" t="s">
        <v>102</v>
      </c>
      <c r="B11" s="5" t="n">
        <v>2258000</v>
      </c>
      <c r="C11" s="5" t="n">
        <v>2058000</v>
      </c>
    </row>
    <row r="12" spans="1:3">
      <c r="A12" s="4" t="s">
        <v>103</v>
      </c>
      <c r="C12" s="5" t="n">
        <v>15025000</v>
      </c>
    </row>
    <row r="13" spans="1:3">
      <c r="A13" s="4" t="s">
        <v>104</v>
      </c>
      <c r="B13" s="5" t="n">
        <v>184000</v>
      </c>
      <c r="C13" s="5" t="n">
        <v>-512000</v>
      </c>
    </row>
    <row r="14" spans="1:3">
      <c r="A14" s="4" t="s">
        <v>105</v>
      </c>
      <c r="B14" s="5" t="n">
        <v>-40000</v>
      </c>
    </row>
    <row r="15" spans="1:3">
      <c r="A15" s="4" t="s">
        <v>106</v>
      </c>
      <c r="B15" s="5" t="n">
        <v>-223000</v>
      </c>
    </row>
    <row r="16" spans="1:3">
      <c r="A16" s="4" t="s">
        <v>107</v>
      </c>
      <c r="B16" s="5" t="n">
        <v>1544000</v>
      </c>
      <c r="C16" s="5" t="n">
        <v>9529000</v>
      </c>
    </row>
    <row r="17" spans="1:3">
      <c r="A17" s="4" t="s">
        <v>108</v>
      </c>
      <c r="B17" s="5" t="n">
        <v>1417000</v>
      </c>
    </row>
    <row r="18" spans="1:3">
      <c r="A18" s="3" t="s">
        <v>109</v>
      </c>
    </row>
    <row r="19" spans="1:3">
      <c r="A19" s="4" t="s">
        <v>110</v>
      </c>
      <c r="B19" s="5" t="n">
        <v>-79000</v>
      </c>
      <c r="C19" s="5" t="n">
        <v>-3790000</v>
      </c>
    </row>
    <row r="20" spans="1:3">
      <c r="A20" s="4" t="s">
        <v>111</v>
      </c>
      <c r="C20" s="5" t="n">
        <v>8141000</v>
      </c>
    </row>
    <row r="21" spans="1:3">
      <c r="A21" s="4" t="s">
        <v>37</v>
      </c>
      <c r="B21" s="5" t="n">
        <v>-2037000</v>
      </c>
      <c r="C21" s="5" t="n">
        <v>2494000</v>
      </c>
    </row>
    <row r="22" spans="1:3">
      <c r="A22" s="4" t="s">
        <v>38</v>
      </c>
      <c r="B22" s="5" t="n">
        <v>-1055000</v>
      </c>
      <c r="C22" s="5" t="n">
        <v>-209000</v>
      </c>
    </row>
    <row r="23" spans="1:3">
      <c r="A23" s="4" t="s">
        <v>112</v>
      </c>
      <c r="B23" s="5" t="n">
        <v>-33582000</v>
      </c>
      <c r="C23" s="5" t="n">
        <v>-28970000</v>
      </c>
    </row>
    <row r="24" spans="1:3">
      <c r="A24" s="4" t="s">
        <v>113</v>
      </c>
      <c r="C24" s="5" t="n">
        <v>-46416000</v>
      </c>
    </row>
    <row r="25" spans="1:3">
      <c r="A25" s="4" t="s">
        <v>114</v>
      </c>
      <c r="B25" s="5" t="n">
        <v>-33582000</v>
      </c>
      <c r="C25" s="5" t="n">
        <v>-75386000</v>
      </c>
    </row>
    <row r="26" spans="1:3">
      <c r="A26" s="3" t="s">
        <v>115</v>
      </c>
    </row>
    <row r="27" spans="1:3">
      <c r="A27" s="4" t="s">
        <v>116</v>
      </c>
      <c r="B27" s="5" t="n">
        <v>-118000</v>
      </c>
      <c r="C27" s="5" t="n">
        <v>-287000</v>
      </c>
    </row>
    <row r="28" spans="1:3">
      <c r="A28" s="4" t="s">
        <v>117</v>
      </c>
      <c r="C28" s="5" t="n">
        <v>1104000</v>
      </c>
    </row>
    <row r="29" spans="1:3">
      <c r="A29" s="4" t="s">
        <v>118</v>
      </c>
      <c r="C29" s="5" t="n">
        <v>575000000</v>
      </c>
    </row>
    <row r="30" spans="1:3">
      <c r="A30" s="4" t="s">
        <v>119</v>
      </c>
      <c r="B30" s="5" t="n">
        <v>11050000</v>
      </c>
    </row>
    <row r="31" spans="1:3">
      <c r="A31" s="4" t="s">
        <v>120</v>
      </c>
      <c r="B31" s="5" t="n">
        <v>-48331000</v>
      </c>
    </row>
    <row r="32" spans="1:3">
      <c r="A32" s="4" t="s">
        <v>121</v>
      </c>
      <c r="B32" s="5" t="n">
        <v>-37399000</v>
      </c>
      <c r="C32" s="5" t="n">
        <v>575817000</v>
      </c>
    </row>
    <row r="33" spans="1:3">
      <c r="A33" s="3" t="s">
        <v>122</v>
      </c>
    </row>
    <row r="34" spans="1:3">
      <c r="A34" s="4" t="s">
        <v>123</v>
      </c>
      <c r="C34" s="5" t="n">
        <v>-20124000</v>
      </c>
    </row>
    <row r="35" spans="1:3">
      <c r="A35" s="4" t="s">
        <v>124</v>
      </c>
      <c r="C35" s="5" t="n">
        <v>6079000</v>
      </c>
    </row>
    <row r="36" spans="1:3">
      <c r="A36" s="4" t="s">
        <v>125</v>
      </c>
      <c r="C36" s="5" t="n">
        <v>-175000000</v>
      </c>
    </row>
    <row r="37" spans="1:3">
      <c r="A37" s="4" t="s">
        <v>126</v>
      </c>
      <c r="C37" s="5" t="n">
        <v>-140000000</v>
      </c>
    </row>
    <row r="38" spans="1:3">
      <c r="A38" s="4" t="s">
        <v>127</v>
      </c>
      <c r="C38" s="5" t="n">
        <v>-326446000</v>
      </c>
    </row>
    <row r="39" spans="1:3">
      <c r="A39" s="4" t="s">
        <v>128</v>
      </c>
      <c r="B39" s="5" t="n">
        <v>-70981000</v>
      </c>
      <c r="C39" s="5" t="n">
        <v>173985000</v>
      </c>
    </row>
    <row r="40" spans="1:3">
      <c r="A40" s="4" t="s">
        <v>129</v>
      </c>
      <c r="B40" s="5" t="n">
        <v>94217000</v>
      </c>
      <c r="C40" s="5" t="n">
        <v>22300000</v>
      </c>
    </row>
    <row r="41" spans="1:3">
      <c r="A41" s="4" t="s">
        <v>130</v>
      </c>
      <c r="B41" s="7" t="n">
        <v>23236000</v>
      </c>
      <c r="C41" s="5" t="n">
        <v>196285000</v>
      </c>
    </row>
    <row r="42" spans="1:3">
      <c r="A42" s="3" t="s">
        <v>131</v>
      </c>
    </row>
    <row r="43" spans="1:3">
      <c r="A43" s="4" t="s">
        <v>132</v>
      </c>
      <c r="C43" s="5" t="n">
        <v>349000</v>
      </c>
    </row>
    <row r="44" spans="1:3">
      <c r="A44" s="4" t="s">
        <v>133</v>
      </c>
      <c r="C44" s="5" t="n">
        <v>155000</v>
      </c>
    </row>
    <row r="45" spans="1:3">
      <c r="A45" s="3" t="s">
        <v>134</v>
      </c>
    </row>
    <row r="46" spans="1:3">
      <c r="A46" s="4" t="s">
        <v>135</v>
      </c>
      <c r="C46" s="5" t="n">
        <v>28872000</v>
      </c>
    </row>
    <row r="47" spans="1:3">
      <c r="A47" s="4" t="s">
        <v>136</v>
      </c>
    </row>
    <row r="48" spans="1:3">
      <c r="A48" s="3" t="s">
        <v>122</v>
      </c>
    </row>
    <row r="49" spans="1:3">
      <c r="A49" s="4" t="s">
        <v>137</v>
      </c>
      <c r="C49" s="7" t="n">
        <v>259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8:02:07Z</dcterms:created>
  <dcterms:modified xmlns:dcterms="http://purl.org/dc/terms/" xmlns:xsi="http://www.w3.org/2001/XMLSchema-instance" xsi:type="dcterms:W3CDTF">2018-08-07T08:02:07Z</dcterms:modified>
</cp:coreProperties>
</file>